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Derivatives and Fair Value of F"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Debt and Finance Lease Obligati" sheetId="16" state="visible" r:id="rId16"/>
    <sheet xmlns:r="http://schemas.openxmlformats.org/officeDocument/2006/relationships" name="Accumulated Other Comprehensive" sheetId="17" state="visible" r:id="rId17"/>
    <sheet xmlns:r="http://schemas.openxmlformats.org/officeDocument/2006/relationships" name="Earnings per share (Note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Derivatives and Fair Value of_2" sheetId="24" state="visible" r:id="rId24"/>
    <sheet xmlns:r="http://schemas.openxmlformats.org/officeDocument/2006/relationships" name="Property, Plant and Equipment (" sheetId="25" state="visible" r:id="rId25"/>
    <sheet xmlns:r="http://schemas.openxmlformats.org/officeDocument/2006/relationships" name="Goodwill and Intangibles (Table" sheetId="26" state="visible" r:id="rId26"/>
    <sheet xmlns:r="http://schemas.openxmlformats.org/officeDocument/2006/relationships" name="Debt and Finance Lease Obliga_2"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egment Data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Discontinued Operations (Detail" sheetId="33" state="visible" r:id="rId33"/>
    <sheet xmlns:r="http://schemas.openxmlformats.org/officeDocument/2006/relationships" name="Inventories (Details)" sheetId="34" state="visible" r:id="rId34"/>
    <sheet xmlns:r="http://schemas.openxmlformats.org/officeDocument/2006/relationships" name="Derivatives and Fair Value of_3" sheetId="35" state="visible" r:id="rId35"/>
    <sheet xmlns:r="http://schemas.openxmlformats.org/officeDocument/2006/relationships" name="Derivatives and Fair Value of_4" sheetId="36" state="visible" r:id="rId36"/>
    <sheet xmlns:r="http://schemas.openxmlformats.org/officeDocument/2006/relationships" name="Derivatives and Fair Value of_5" sheetId="37" state="visible" r:id="rId37"/>
    <sheet xmlns:r="http://schemas.openxmlformats.org/officeDocument/2006/relationships" name="Derivatives and Fair Value of_6" sheetId="38" state="visible" r:id="rId38"/>
    <sheet xmlns:r="http://schemas.openxmlformats.org/officeDocument/2006/relationships" name="Derivatives and Fair Value of_7" sheetId="39" state="visible" r:id="rId39"/>
    <sheet xmlns:r="http://schemas.openxmlformats.org/officeDocument/2006/relationships" name="Derivatives and Fair Value of_8" sheetId="40" state="visible" r:id="rId40"/>
    <sheet xmlns:r="http://schemas.openxmlformats.org/officeDocument/2006/relationships" name="Property, Plant and Equipment_2" sheetId="41" state="visible" r:id="rId41"/>
    <sheet xmlns:r="http://schemas.openxmlformats.org/officeDocument/2006/relationships" name="Goodwill and Intangibles (Detai" sheetId="42" state="visible" r:id="rId42"/>
    <sheet xmlns:r="http://schemas.openxmlformats.org/officeDocument/2006/relationships" name="Debt and Finance Lease Obliga_3" sheetId="43" state="visible" r:id="rId43"/>
    <sheet xmlns:r="http://schemas.openxmlformats.org/officeDocument/2006/relationships" name="Debt and Finance Lease Obliga_4" sheetId="44" state="visible" r:id="rId44"/>
    <sheet xmlns:r="http://schemas.openxmlformats.org/officeDocument/2006/relationships" name="Debt and Finance Lease Obliga_5" sheetId="45" state="visible" r:id="rId45"/>
    <sheet xmlns:r="http://schemas.openxmlformats.org/officeDocument/2006/relationships" name="Debt and Finance Lease Obliga_6" sheetId="46" state="visible" r:id="rId46"/>
    <sheet xmlns:r="http://schemas.openxmlformats.org/officeDocument/2006/relationships" name="Debt and Finance Lease Obliga_7" sheetId="47" state="visible" r:id="rId47"/>
    <sheet xmlns:r="http://schemas.openxmlformats.org/officeDocument/2006/relationships" name="Accumulated Other Comprehensi_3" sheetId="48" state="visible" r:id="rId48"/>
    <sheet xmlns:r="http://schemas.openxmlformats.org/officeDocument/2006/relationships" name="Capital Stock and Earnings per "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Segment Data (Details)" sheetId="52" state="visible" r:id="rId52"/>
    <sheet xmlns:r="http://schemas.openxmlformats.org/officeDocument/2006/relationships" name="Segment Data Segment Data by Ge"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663">
  <si>
    <t>Cover Cover - shares</t>
  </si>
  <si>
    <t>3 Months Ended</t>
  </si>
  <si>
    <t>Mar. 29, 2020</t>
  </si>
  <si>
    <t>May 06, 2020</t>
  </si>
  <si>
    <t>Cover [Abstract]</t>
  </si>
  <si>
    <t>Document Type</t>
  </si>
  <si>
    <t>10-Q</t>
  </si>
  <si>
    <t>Document Quarterly Report</t>
  </si>
  <si>
    <t>true</t>
  </si>
  <si>
    <t>Document Period End Date</t>
  </si>
  <si>
    <t>Mar. 29,
		2020</t>
  </si>
  <si>
    <t>Document Transition Report</t>
  </si>
  <si>
    <t>false</t>
  </si>
  <si>
    <t>Entity File Number</t>
  </si>
  <si>
    <t>001-35065</t>
  </si>
  <si>
    <t>Entity Registrant Name</t>
  </si>
  <si>
    <t>WRIGHT MEDICAL GROUP N.V.</t>
  </si>
  <si>
    <t>Entity Incorporation, State or Country Code</t>
  </si>
  <si>
    <t>P7</t>
  </si>
  <si>
    <t>Entity Tax Identification Number</t>
  </si>
  <si>
    <t>98-0509600</t>
  </si>
  <si>
    <t>Entity Address, Address Line One</t>
  </si>
  <si>
    <t xml:space="preserve">Prins Bernhardplein 200  </t>
  </si>
  <si>
    <t>Entity Address, Address Line Two</t>
  </si>
  <si>
    <t>1097 JB</t>
  </si>
  <si>
    <t>Entity Address, City or Town</t>
  </si>
  <si>
    <t>Amsterdam,</t>
  </si>
  <si>
    <t>Entity Address, Country</t>
  </si>
  <si>
    <t>NL</t>
  </si>
  <si>
    <t>Entity Address, Postal Zip Code</t>
  </si>
  <si>
    <t>None</t>
  </si>
  <si>
    <t>City Area Code</t>
  </si>
  <si>
    <t>20</t>
  </si>
  <si>
    <t>Local Phone Number</t>
  </si>
  <si>
    <t>521 4777</t>
  </si>
  <si>
    <t>Title of 12(b) Security</t>
  </si>
  <si>
    <t>Ordinary shares, par value €0.03 per share</t>
  </si>
  <si>
    <t>Trading Symbol</t>
  </si>
  <si>
    <t>WM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92658</t>
  </si>
  <si>
    <t>Current Fiscal Year End Date</t>
  </si>
  <si>
    <t>--12-27</t>
  </si>
  <si>
    <t>Document Fiscal Year Focus</t>
  </si>
  <si>
    <t>2020</t>
  </si>
  <si>
    <t>Document Fiscal Period Focus</t>
  </si>
  <si>
    <t>Q1</t>
  </si>
  <si>
    <t>Amendment Flag</t>
  </si>
  <si>
    <t>Consolidated Balance Sheets - USD ($) $ in Thousands</t>
  </si>
  <si>
    <t>Dec. 29, 2019</t>
  </si>
  <si>
    <t>Statement of Financial Position [Abstract]</t>
  </si>
  <si>
    <t>Current assets:</t>
  </si>
  <si>
    <t>Cash and cash equivalents</t>
  </si>
  <si>
    <t>Accounts receivable, net</t>
  </si>
  <si>
    <t>Inventories</t>
  </si>
  <si>
    <t>Prepaid expenses</t>
  </si>
  <si>
    <t>Other current assets 1</t>
  </si>
  <si>
    <t>Total current assets</t>
  </si>
  <si>
    <t>Property, plant and equipment, net</t>
  </si>
  <si>
    <t>Goodwill</t>
  </si>
  <si>
    <t>Intangible assets, net</t>
  </si>
  <si>
    <t>Deferred income taxes</t>
  </si>
  <si>
    <t>Other assets</t>
  </si>
  <si>
    <t>Total assets</t>
  </si>
  <si>
    <t>Current liabilities:</t>
  </si>
  <si>
    <t>Accounts payable</t>
  </si>
  <si>
    <t>Accrued expenses and other current liabilities 1</t>
  </si>
  <si>
    <t>Current portion of long-term obligations 1</t>
  </si>
  <si>
    <t>Total current liabilities</t>
  </si>
  <si>
    <t>Long-term debt and finance lease obligations</t>
  </si>
  <si>
    <t>Other liabilities</t>
  </si>
  <si>
    <t>Total liabilities</t>
  </si>
  <si>
    <t>Commitments and Contingencies</t>
  </si>
  <si>
    <t xml:space="preserve"> </t>
  </si>
  <si>
    <t>Stockholders' equity:</t>
  </si>
  <si>
    <t>Ordinary shares, €0.03 par value, authorized: 320,000,000 shares; issued and outstanding: 128,817,336 shares at March 29, 2020 and 128,614,026 shares at December 29, 2019</t>
  </si>
  <si>
    <t>Additional paid-in capital</t>
  </si>
  <si>
    <t>Accumulated other comprehensive loss</t>
  </si>
  <si>
    <t>Accumulated deficit</t>
  </si>
  <si>
    <t>Total shareholders’ equity</t>
  </si>
  <si>
    <t>Total liabilities and shareholders’ equity</t>
  </si>
  <si>
    <t>Consolidated Balance Sheet (Parenthetical) - € / shares</t>
  </si>
  <si>
    <t>Consolidated Balance Sheet Parenthetical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Mar. 31, 2019</t>
  </si>
  <si>
    <t>Income Statement [Abstract]</t>
  </si>
  <si>
    <t>Net sales</t>
  </si>
  <si>
    <t>Cost of sales</t>
  </si>
  <si>
    <t>[1]</t>
  </si>
  <si>
    <t>Gross profit</t>
  </si>
  <si>
    <t>Operating expenses:</t>
  </si>
  <si>
    <t>Selling, general and administrative</t>
  </si>
  <si>
    <t>Research and development</t>
  </si>
  <si>
    <t>Amortization of intangible assets</t>
  </si>
  <si>
    <t>Total operating expenses</t>
  </si>
  <si>
    <t>Operating (loss) income</t>
  </si>
  <si>
    <t>Interest expense, net</t>
  </si>
  <si>
    <t>Other (income) expense, net</t>
  </si>
  <si>
    <t>Loss from continuing operations before income taxes</t>
  </si>
  <si>
    <t>Provision for income taxes</t>
  </si>
  <si>
    <t>Net loss from continuing operations</t>
  </si>
  <si>
    <t>Loss from discontinued operations, net of tax</t>
  </si>
  <si>
    <t>Net loss</t>
  </si>
  <si>
    <t>Net income (loss) per share:</t>
  </si>
  <si>
    <t>Net loss from continuing operations per share - basic and diluted (in usd per share)</t>
  </si>
  <si>
    <t>Net (loss) income from discontinued operations per share - basic and diluted (in usd per share)</t>
  </si>
  <si>
    <t>Net loss per share - basic and diluted (in usd per share)</t>
  </si>
  <si>
    <t>Weighted-average number of ordinary shares outstanding - basic and diluted (in shares)</t>
  </si>
  <si>
    <t>1 These line items include the following amounts of non-cash, share-based compensation expense for the periods indicated: Three months ended March 29, 2020 March 31, 2019 Cost of sales $ 224 $ 120 Selling, general and administrative 6,475 6,987 Research and development 631 514</t>
  </si>
  <si>
    <t>Consolidated Statements of Operations (Parenthetical) - USD ($) $ in Thousands</t>
  </si>
  <si>
    <t>Stock-based compensation expense</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t>
  </si>
  <si>
    <t>Consolidated Statements of Cash Flows - USD ($) $ in Thousands</t>
  </si>
  <si>
    <t>Statement of Cash Flows [Abstract]</t>
  </si>
  <si>
    <t>Operating activities:</t>
  </si>
  <si>
    <t>Adjustments to reconcile net income to net cash provided by operating activities:</t>
  </si>
  <si>
    <t>Depreciation</t>
  </si>
  <si>
    <t>Share-based compensation expense</t>
  </si>
  <si>
    <t>Amortization of deferred financing costs and debt discount</t>
  </si>
  <si>
    <t>Provision for excess and obsolete inventory</t>
  </si>
  <si>
    <t>Amortization of inventory step-up adjustment</t>
  </si>
  <si>
    <t>Non-cash adjustment to derivative fair values</t>
  </si>
  <si>
    <t>Net loss on exchange of cash convertible notes</t>
  </si>
  <si>
    <t>Mark-to-market adjustment for CVRs</t>
  </si>
  <si>
    <t>Other</t>
  </si>
  <si>
    <t>Changes in assets and liabilities (net of acquisitions):</t>
  </si>
  <si>
    <t>Accounts receivable</t>
  </si>
  <si>
    <t>Prepaid expenses and other current assets</t>
  </si>
  <si>
    <t>Accrued expenses and other liabilities</t>
  </si>
  <si>
    <t>Metal-on-metal product liabilities</t>
  </si>
  <si>
    <t>Net cash provided by (used in) operating activities</t>
  </si>
  <si>
    <t>Investing activities:</t>
  </si>
  <si>
    <t>Capital expenditures</t>
  </si>
  <si>
    <t>Purchase of intangible assets</t>
  </si>
  <si>
    <t>Acquisition of business</t>
  </si>
  <si>
    <t>Other investing</t>
  </si>
  <si>
    <t>Net cash used in investing activities</t>
  </si>
  <si>
    <t>Financing activities:</t>
  </si>
  <si>
    <t>Issuance of ordinary shares</t>
  </si>
  <si>
    <t>Issuance of stock warrants</t>
  </si>
  <si>
    <t>Payment of notes premium</t>
  </si>
  <si>
    <t>Payment of notes hedge options</t>
  </si>
  <si>
    <t>Repurchase of stock warrants</t>
  </si>
  <si>
    <t>Payment of equity issuance costs</t>
  </si>
  <si>
    <t>Proceeds from notes hedge options</t>
  </si>
  <si>
    <t>Proceeds from other debt</t>
  </si>
  <si>
    <t>Payments of debt</t>
  </si>
  <si>
    <t>Payment of financing costs</t>
  </si>
  <si>
    <t>Payments of finance lease obligations</t>
  </si>
  <si>
    <t>Net cash (used in) provided by financing activities</t>
  </si>
  <si>
    <t>Effect of exchange rates on cash and cash equivalents</t>
  </si>
  <si>
    <t>Net decrease in cash and cash equivalents</t>
  </si>
  <si>
    <t>Cash and cash equivalents, beginning of period</t>
  </si>
  <si>
    <t>Cash and cash equivalents, end of period</t>
  </si>
  <si>
    <t>Consolidated Statements of Changes in Shareholders' Equity Statement - USD ($) $ in Thousands</t>
  </si>
  <si>
    <t>Total</t>
  </si>
  <si>
    <t>Ordinary shares</t>
  </si>
  <si>
    <t>Common stock, shares outstanding, beginning balance (in shares) at Dec. 30, 2018</t>
  </si>
  <si>
    <t>Stockholder's equity, beginning balance at Dec. 30, 2018</t>
  </si>
  <si>
    <t>Foreign currency translation</t>
  </si>
  <si>
    <t>Issuance of ordinary shares (in shares)</t>
  </si>
  <si>
    <t>Issuances of ordinary shares</t>
  </si>
  <si>
    <t>Vesting of restricted stock units (in shares)</t>
  </si>
  <si>
    <t>Vesting of restricted stock units</t>
  </si>
  <si>
    <t>Share-based compensation</t>
  </si>
  <si>
    <t>Issuance of stock warrants, net of repurchases and equity issuance costs</t>
  </si>
  <si>
    <t>Common stock, shares outstanding, ending balance (in shares) at Mar. 31, 2019</t>
  </si>
  <si>
    <t>Stockholder's equity, ending balance at Mar. 31, 2019</t>
  </si>
  <si>
    <t>Common stock, shares outstanding, beginning balance (in shares) at Dec. 29, 2019</t>
  </si>
  <si>
    <t>Stockholder's equity, beginning balance at Dec. 29, 2019</t>
  </si>
  <si>
    <t>Common stock, shares outstanding, ending balance (in shares) at Mar. 29, 2020</t>
  </si>
  <si>
    <t>Stockholder's equity, ending balance at Mar. 29, 2020</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n November 4, 2019 , we entered into a definitive agreement with Stryker and its subsidiary, Stryker B.V. Under the terms of the purchase agreement, and upon the terms and subject to the conditions thereof, Stryker B.V. has commenced a tender offer to purchase all of the outstanding ordinary shares of Wright for $30.75 per share, without interest and less applicable withholding taxes, in cash (the Offer). The Offer is currently scheduled to expire at 5:00 p.m., Eastern Time, on June 30, 2020 , but may be extended in accordance with the terms of the purchase agreement between Stryker and Wright. The closing of the transaction is subject to receipt of applicable regulatory approvals, the adoption of certain resolutions relating to the transaction at an extraordinary general meeting of Wright’s shareholders (which condition has been met), completion of the Offer, and other customary closing conditions.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Columbia City, Indiana (research and development); Alpharetta, Georgia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ordinary shares are traded on the Nasdaq Global Select Market under the symbol “WMGI.” Potential Impact of Global COVID-19 Pandemic. The global COVID-19 pandemic has led to the temporary closure of businesses, travel restrictions and social distancing. Hospitals, ambulatory surgery centers and other medical facilities have deferred elective procedures, diverted resources to patients suffering from infections and limited access for non-patients, including our sales representatives. Because of the COVID-19 pandemic, surgeons and their patients are required, or are choosing, to defer procedures in which our products otherwise would be used, and many facilities that specialize in the procedures in which our products otherwise would be used have temporarily closed or reduced operating hours. These circumstances have negatively impacted the ability of our employees, independent sales representatives and distributors to effectively market and sell our products. While we believe the impact of COVID-19 on our business will be temporary, we cannot precisely estimate the length of the impact, and we expect our net sales to decline in the second quarter of 2020 compared to the prior year periods and the first quarter of 2020. In response to the COVID-19 pandemic, we set our corporate priorities and actions as follows. First, we are focused on the health and safety of our employees. Second, we are focused on continuity of product supply and service for our customers and their patients. Third, we are focused on minimizing the spread of the virus to reduce the impact on our communities and hospital systems. Finally, we are focused on maintaining the sustainability of our Company by diligently and thoughtfully conserving and allocating resources, and pausing non-critical spending and non-critical hiring. In furtherance of this objective, we recently implemented temporary reductions in base salaries for our executive officers and certain other employees, including a 50% reduction for our Chief Executive Officer, 25% reductions for other officers and 15% reduction for certain other employees, as well as a temporary 50% reduction in cash retainers for our Board of Directors. Because of the anticipated temporary decline in our net sales, on May 7, 2020, we agreed with MidCap to amend the Credit Agreement to, among other things, suspend the quarterly-tested minimum net revenue and minimum adjusted EBITDA financial covenants through the end of 2020 and add a minimum liquidity covenant that will apply from the date of the amendment through May 15, 2021. See Note 13 to the condensed consolidated financial statements for a description of this amendment.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condensed consolidated financial statements and accompanying notes present our consolidated results for each of the three months ended March 29, 2020 and March 31, 2019 . The three months ended March 29, 2020 and March 31, 2019 each consisted of thirteen weeks. All amounts are presented in U.S. dollars ($), except where expressly stated as being in other currencies, e.g., Euros (€).</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29, 2019 , as filed with the SEC on February 24, 2020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March 29, 2020 and March 31, 2019 .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Inventories. Our inventories are valued at the lower of cost or market on a first in, first out (FIFO) basis. Inventory costs include material, labor costs, and manufacturing overhead. We regularly review inventory quantities on hand for excess and obsolete inventory, and, when circumstances indicate, we incur charges to write down inventories to their net realizable value. Historically, our excess and obsolete inventory reserve was based on both the current age of kit inventory as compared to its estimated life cycle and our forecasted product demand and production requirements for other inventory items for the next 36 months. During the quarter ended September 29, 2019, we changed our estimate of excess and obsolete inventory reserves to better reflect the future usage for inventory in excess of estimated three-year demand. The impact of this change in estimate was approximately $26 million . We reduce our inventory reserve and recognize an offset to cost of sales as the related inventory is sold based on an estimated inventory turnover period of 2.5 years. Total charges incurred to write down excess and obsolete inventory to net realizable value included in “Cost of sales” were approximately $1.6 million and $3.5 million for the three months ended March 29, 2020 and March 31, 2019 , respectively. During the three months ended March 29, 2020 , our cost of sales included a $2.6 million favorable adjustment as a result of our change in accounting estimate of reserves for excess and obsolete inventory, as such inventory was sold. 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are reflected within discontinued operations in the condensed consolidated financial statements. See Note 3 for further discussion of discontinued operations. Other than Note 3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On February 25, 2016, the Financial Accounting Standards Board (FASB) issued Accounting Standards Update (ASU) 2016-02, Leases , and has subsequently issued several supplemental and/or clarifying ASUs (collectively ASC 842). ASC 842 introduced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During 2019, with the adoption of ASC 842, we recognized all operating leases with terms greater than twelve months in duration on our condensed consolidated balance sheet as right-of-use assets and lease liabilities which totaled approximately $20 million . Additionally, we recorded a cumulative adjustment of $0.2 million to our accumulated deficit upon adoption during the quarter ended March 31, 2019. We adopted the standard using the prospective approach and did not retrospectively apply it to prior periods.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We adopted this ASU in fiscal year 2020, however, this guidance did not have a significant impact on our condensed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We adopted this ASU in fiscal year 2020; however, this guidance did not have a significant impact on our condensed consolidated financial statements. On December 18, 2019, the FASB issued ASU 2019-12, Simplifying the Accounting for Income Taxes</t>
  </si>
  <si>
    <t>Discontinued Operations</t>
  </si>
  <si>
    <t>Discontinued Operations and Disposal Groups [Abstract]</t>
  </si>
  <si>
    <t>Disposal Groups, Including Discontinued Operations, Disclosure [Text Block]</t>
  </si>
  <si>
    <t xml:space="preserve">Discontinued Operations For the three months ended March 29, 2020 and March 31, 2019 , our loss from discontinued operations, net of tax , totaled $3.3 million and $6.3 million , respectively. Our operating results from discontinued operations and cash used in discontinued operations during 2020 and 2019 were attributable primarily to expenses, net of insurance recoveries, associated with our former OrthoRecon business as described in Note 11 . Cash used in discontinued operations totaled $5.6 million and $23.2 million for the three months ended March 29, 2020 and March 31, 2019 , respectively. We will incur continuing cash outflows associated with legal defense costs and the ultimate resolution of these contingent liabilities, net of insurance proceeds, until these liabilities are resolved. On January 9, 2014, we completed the divestiture and sale of our OrthoRecon business to MicroPort Scientific Corporation. Certain liabilities associated with the OrthoRecon business, including product liability claims associated with hip and knee products sold by us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t>
  </si>
  <si>
    <t>Inventory Disclosure [Abstract]</t>
  </si>
  <si>
    <t>Inventories Inventories consist of the following (in thousands): March 29, 2020 December 29, 2019 Raw materials $ 13,248 $ 12,681 Work-in-process 31,057 27,528 Finished goods 171,492 158,165 $ 215,797 $ 198,374</t>
  </si>
  <si>
    <t>Derivatives and Fair Value of Financial Instruments</t>
  </si>
  <si>
    <t>Fair Value Disclosures [Abstract]</t>
  </si>
  <si>
    <t>Fair Value of Financial Instruments and Derivatives</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s of March 29, 2020 , we had 2.25% cash convertible senior notes due 2021 (2021 Notes) and 1.625% cash convertible senior notes due 2023 (2023 Notes) outstanding. The 2.00% cash convertible senior notes due 2020 (2020 Notes) matured and were repaid on February 15, 2020. See Note 8 of the condensed consolidated financial statements for additional information about the convertible notes. These notes are cash settled upon conversion for the principal amount of the notes plus a conversion premium (valued at the amount our ordinary share price exceeds the respective conversion price of the notes). The conversion premium is a conversion derivative feature that requires bifurcation from the notes in accordance with ASC Topic 815 and is accounted for as a derivative liability (Notes Conversion Derivative). At the time of issuance of the notes, we entered into hedges with certain option counterparties to reduce our exposure to potential cash payments required for these conversion premiums (Notes Hedges). Upon conversion of the notes, the option counterparties would settle these hedges with us in cash, valued in the same manner as the conversion premiums. The Notes Hedges are accounted for as a derivative asset in accordance with ASC Topic 815. In connection with certain events, including in connection with the Offer as further described in Note 8 , our option counterparties have the discretion to make certain adjustments to the Note Hedges, which may reduce the effectiveness of the Note Hedges. The following table summarizes the fair values and the presentation in our condensed consolidated balance sheets (in thousands) of our Notes Hedges and our Notes Conversion Derivatives: March 29, 2020 December 29, 2019 Location on condensed consolidated balance sheet Amount Location on condensed consolidated balance sheet Amount 2023 Notes Hedges Other assets $ 40,413 Other assets $ 39,240 2023 Notes Conversion Derivative Other liabilities $ 17,480 Other liabilities $ 31,555 2021 Notes Hedges Other current assets $ 157,194 Other current assets $ 183,437 2021 Notes Conversion Derivative Accrued expenses and other current liabilities $ 152,688 Accrued expenses and other current liabilities $ 179,478 2020 Notes Hedges Other current assets $ — Other current assets $ 1,969 2020 Notes Conversion Derivative Accrued expenses and other current liabilities $ — Accrued expenses and other current liabilities $ 1,666 As of March 29, 2020 and December 29, 2019 , the sale price condition (as defined in Note 8 ) for the 2021 Notes was satisfied and, therefore, the 2021 Notes are convertible at any time during the succeeding calendar quarterly period. Due to the ability of the holders of the 2021 Notes to convert the notes, the carrying value of the 2021 Notes and the fair value of the 2021 Notes Conversion Derivative are classified as current liabilities, and the fair value of the 2021 Notes Hedges are classified as current assets as of March 29, 2020 and December 29, 2019 . There were no conversions through March 29, 2020 . The 2020 Note Hedge and 2020 Conversion Derivative were settled during the first quarter of 2020 and resulted in net proceeds of approximately $0.2 million . Neither the Notes Conversion Derivatives nor the Notes Hedges qualify for hedge accounting; thus, any changes in the fair value of the derivatives are recognized immediately in our condensed consolidated statements of operations. The following table summarizes the net gain on changes in fair value (in thousands) related to the Notes Hedges and Notes Conversion Derivatives: Three months ended March 29, 2020 March 31, 2019 2023 Notes Hedges $ 1,173 $ 55,190 2023 Notes Conversion Derivative 14,075 (55,723 ) 2021 Notes Hedges (26,243 ) 61,921 2021 Notes Conversion Derivative 26,790 (60,760 ) 2020 Notes Hedges (1,618 ) 8,250 2020 Notes Conversion Derivative 1,520 (7,882 ) Net gain on changes in fair value $ 15,697 $ 996 In addition to the above net gain on changes in fair value , we also recognized a $12.6 million net loss on the Notes Conversion Derivatives during the quarter ended March 31, 2019 as part of the additional 2023 Notes exchange as described in Note 8 . The Notes Hedges and the Notes Conversion Derivative are measured at fair value using Level 3 inputs. These instruments are not actively traded and are valued using an option pricing model that uses observable and unobservable market data for inputs. To determine the fair value of the embedded conversion option in the 2020, 2021, and 2023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2021 and 2023 Notes Hedges, we used the Black-Scholes formula combined with credit adjustments, as the option counterparties have credit risk and the call options are cash settled. We assumed that the call options will be exercised at maturity since our ordinary shares do not pay any dividends and management does not expect to declare dividends in the near term. The following assumptions were used in the fair market valuations as of March 29, 2020 : 2021 Notes Conversion Derivative 2021 Notes Hedge 2023 Notes Conversion Derivative 2023 Notes Hedge Black Stock Volatility (1) 29.0% 29.0% 15.8% 15.8% Credit Spread for Wright (2) 0.21% N/A 0.29% N/A Credit Spread for Deutsche Bank AG (3) N/A N/A N/A 0.12% Credit Spread for Wells Fargo Securities, LLC (3) N/A N/A N/A N/A Credit Spread for JPMorgan Chase Bank (3) N/A 0.80% N/A 0.86% Credit Spread for Bank of America (3) N/A 0.10% N/A 0.11%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As a result of the acquired business of IMASCAP in 2017, we have recorded the estimated fair value of future contingent consideration of approximately €25.6 million , or approximately $28.2 million , related to the achievement of certain technical milestones and sales earnouts as of March 29, 2020 . The estimated fair value of contingent consideration related to technical milestones totaled $20.9 million and $20.8 million as of March 29, 2020 and December 29, 2019 , respectively, and is contingent upon the development and approval of a next generation reverse shoulder implant system and new software modules. The estimated fair value of contingent consideration related to sales earnouts totaled $7.3 million and $7.2 million as of March 29, 2020 and December 29, 2019 , respectively, and is contingent upon the sale of certain guides and the next generation reverse shoulder implant system. The fair values of the sales earn out contingent consideration as of March 29, 2020 and December 29, 2019 were determined using a discounted cash flow model and probability adjusted estimates of the future earnings and are classified in Level 3. The discount rate is 12% for the sales earnout contingent consideration. The contingent consideration from the IMASCAP acquisition related to technical milestones is based on meeting certain developmental milestones for new software modules and for the FDA and CE approval for the next generation reverse shoulder implant system. The fair value of this contingent consideration as of March 29, 2020 and December 29, 2019 was determined using probability adjusted estimates of the future payments and is classified in Level 3. The discount rate is approximately 6% for the contingent consideration related to technical milestones. A change in the discount rate would have limited impact on our profits or the fair value of this contingent consideration. The carrying value of cash and cash equivalents, accounts receivable, and accounts payable approximates the fair value of these financial instruments at March 29, 2020 and December 29, 2019 due to their short maturities and variable rates. The following tables summarize the valuation of our financial instruments (in thousands): Total Quoted prices in active markets (Level 1) Prices with other observable inputs (Level 2) Prices with unobservable inputs (Level 3) March 29, 2020 Assets Cash and cash equivalents $ 102,837 $ 102,837 $ — $ — 2021 Notes Hedges 157,194 — — 157,194 2023 Notes Hedges 40,413 — — 40,413 Total $ 300,444 $ 102,837 $ — $ 197,607 Liabilities 2021 Notes Conversion Derivative $ 152,688 $ — $ — $ 152,688 2023 Notes Conversion Derivative 17,480 — — 17,480 Contingent consideration 28,162 — — 28,162 Total $ 198,330 $ — $ — $ 198,330 Total Quoted prices Prices with Prices with December 29, 2019 Assets Cash and cash equivalents $ 166,856 $ 166,856 $ — $ — 2020 Notes Hedges 1,969 — — 1,969 2021 Notes Hedges 183,437 — — 183,437 2023 Notes Hedges 39,240 — — 39,240 Total $ 391,502 $ 166,856 $ — $ 224,646 Liabilities 2020 Notes Conversion Derivative $ 1,666 $ — $ — $ 1,666 2021 Notes Conversion Derivative 179,478 — — 179,478 2023 Notes Conversion Derivative 31,555 — — 31,555 Contingent consideration 28,077 — — 28,077 Total $ 240,776 $ — $ — $ 240,776 The following is a roll forward of our assets and liabilities measured at fair value on a recurring basis using unobservable inputs (Level 3) (in thousands): Balance at December 29, 2019 Additions Transfers into Level 3 Gain/(loss) on fair value adjustments included in earnings Settlements Currency Balance at March 29, 2020 2020 Notes Hedges $ 1,969 — — (1,618 ) (351 ) — $ — 2020 Notes Conversion Derivative $ (1,666 ) — — 1,520 146 — $ — 2021 Notes Hedges $ 183,437 — — (26,243 ) — — $ 157,194 2021 Notes Conversion Derivative $ (179,478 ) — — 26,790 — — $ (152,688 ) 2023 Notes Hedges $ 39,240 — — 1,173 — — $ 40,413 2023 Notes Conversion Derivative $ (31,555 ) — — 14,075 — — $ (17,480 ) Contingent consideration $ (28,077 ) — — (454 ) — 369 $ (28,162 )</t>
  </si>
  <si>
    <t>Property, Plant and Equipment</t>
  </si>
  <si>
    <t>Property, Plant and Equipment, Net [Abstract]</t>
  </si>
  <si>
    <t>Property, Plant and Equipment Property, plant and equipment, net consists of the following (in thousands): March 29, 2020 December 29, 2019 Property, plant and equipment, at cost $ 671,750 $ 648,318 Less: Accumulated depreciation (414,141 ) (396,396 ) $ 257,609 $ 251,922</t>
  </si>
  <si>
    <t>Goodwill and Intangibles</t>
  </si>
  <si>
    <t>Goodwill and Intangible Assets Disclosure [Abstract]</t>
  </si>
  <si>
    <t>Goodwill and Intangible Assets Changes in the carrying amount of goodwill occurring during the three months ended March 29, 2020 and March 31, 2019 are as follows (in thousands): U.S. Lower Extremities &amp; Biologics U.S. Upper Extremities International Extremities &amp; Biologics Total Balance at December 29, 2019 $ 569,970 $ 625,926 $ 65,071 $ 1,260,967 Foreign currency translation — (880 ) (4,864 ) (5,744 ) Balance at March 29, 2020 $ 569,970 $ 625,046 $ 60,207 $ 1,255,223 Balance at December 30, 2018 $ 569,970 $ 627,850 $ 71,134 $ 1,268,954 Foreign currency translation — (1,549 ) (4,880 ) (6,429 ) Balance at March 31, 2019 $ 569,970 $ 626,301 $ 66,254 $ 1,262,525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Following the December 2017 IMASCAP acquisition, foreign currency translation has been reported within the U.S. Upper Extremities segment. While the IMASCAP offices are located in France and the majority of their operations have a functional currency of the euro, the results of the IMASCAP business are managed by the U.S. Upper Extremities segment. The components of our identifiable intangible assets, net, are as follows (in thousands): March 29, 2020 December 29, 2019 Cost Accumulated amortization Cost Accumulated amortization Indefinite life intangibles: In-process research and development (IPRD) technology $ 6,835 $ — $ 6,238 $ — Total indefinite life intangibles 6,835 6,238 Finite life intangibles: Completed technology 170,922 76,018 172,111 72,140 Licenses 9,247 3,115 9,247 2,835 Customer relationships 179,871 43,754 181,094 41,389 Trademarks 13,840 11,814 14,002 11,834 Non-compete agreements 6,077 4,446 5,713 4,090 Other 1,940 744 2,022 757 Total finite life intangibles 381,897 $ 139,891 384,189 $ 133,045 Total intangibles 388,732 390,427 Less: Accumulated amortization (139,891 ) (133,045 ) Intangible assets, net $ 248,841 $ 257,382 Based on the total finite life intangible assets held at March 29, 2020 , we expect amortization expense of approximately $31 million in 2020 , $30 million in 2021 , $30 million in 2022 , $30 million in 2023 , and $27 million in 2024</t>
  </si>
  <si>
    <t>Debt and Finance Lease Obligations</t>
  </si>
  <si>
    <t>Debt Disclosure [Abstract]</t>
  </si>
  <si>
    <t>Debt and Finance Lease Obligations Debt and finance lease obligations consist of the following (in thousands): Maturity by Fiscal Year March 29, 2020 December 29, 2019 Finance lease obligations 2020-2026 $ 23,995 $ 25,086 Convertible Notes 1.625% Notes 2023 702,535 695,748 2.25% Notes 1 2021 350,834 344,635 2.0% Notes 2020 — 55,997 Term loan facility 2021 19,379 19,296 Asset-based line of credit 2 2021 19,725 20,652 Other debt 2020-2024 5,640 6,615 1,122,108 1,168,029 Less: Current portion 1,2 (379,514 ) (430,862 ) Long-term debt and finance lease obligations $ 742,594 $ 737,167 _______________________ 1 As of March 29, 2020 and December 29, 2019 , the sale price condition (as defined below) for the 2021 Notes was satisfied and, therefore, the 2021 Notes are convertible at any time during the succeeding calendar quarterly period. As a result, the carrying value of the 2021 Notes was classified as a current liability as of March 29, 2020 and December 29, 2019 . 2 We have reflected this debt as a current liability as of March 29, 2020 and December 29, 2019 , as required by US GAAP due to the weekly lockbox repayment/re-borrowing arrangement underlying the agreement, as well as the ability for the lenders to accelerate the repayment of the debt under certain circumstances as described below. Convertible Notes The components of our Convertible Notes were as follows (in thousands): March 29, 2020 December 29, 2019 Principal amount of 2023 Notes $ 814,556 $ 814,556 Unamortized debt discount (101,751 ) (107,916 ) Unamortized debt issuance costs (10,270 ) (10,892 ) Net carrying amount of 2023 Notes $ 702,535 $ 695,748 Principal amount of 2021 Notes $ 395,000 $ 395,000 Unamortized debt discount (41,570 ) (47,405 ) Unamortized debt issuance costs (2,596 ) (2,960 ) Net carrying amount of 2021 Notes $ 350,834 $ 344,635 Principal amount of 2020 Notes $ — $ 56,455 Unamortized debt discount — (408 ) Unamortized debt issuance costs — (50 ) Net carrying amount of 2020 Notes $ — $ 55,997 The 2021 Notes were issued by us and the 2020 Notes and the 2023 Notes were issued by Wright Medical Group, Inc. (WMG) and are fully and unconditionally guaranteed by Wright Medical Group N.V. The 2020 Notes matured and were repaid on February 15, 2020. The holders of the Convertible Notes may convert their notes solely into cash at their option at any time prior to the Early Conversion date (as defined below) only under the following circumstances: (1) during any calendar quarter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the sale price condition); (2) during the five business day period after any five consecutive trading day period in which the trading price per $1,000 principal amount of Convertible Notes for each trading day of the measurement period was less than 98% of the product of the last reported sale price of our ordinary shares and the conversion rate on each such trading day; or (3) upon the occurrence of specified corporate events, including in connection with the Offer as further described below and within Note 1 . The Certain terms of conversion are set forth below: 2021 Notes 2023 Notes Conversion rate 46.8165 29.9679 Conversion price $ 21.36 $ 33.37 Early Conversion date May 15, 2021 December 15, 2022 Maturity date November 15, 2021 June 15, 2023 On or after the Early Conversion date until the close of business on the second scheduled trading day immediately preceding the maturity date, holders may convert their Convertible Notes solely into cash, regardless of the foregoing circumstances. Upon conversion, a holder will receive an amount in cash, per $1,000 principal amount of the Convertible Notes, equal to the settlement amount as calculated under the Notes Indenture. If a fundamental change, as defined in the applicable Notes Indenture, occurs, subject to certain conditions, holders of the applicable series of Convertible Notes will have the option to require us to repurchase for cash all or a portion of their Convertible Notes at a repurchase price equal to 100% of the principal amount of the Notes to be repurchased, plus any accrued and unpaid interest to, but excluding, the fundamental change repurchase date, as defined in the applicable Notes Indenture. In addition, if a make-whole fundamental change, as defined in the applicable Notes Indenture, occurs prior to the maturity date, we are required to increase the applicable conversion rate for a holder that elects to convert its Notes in connection with such make-whole fundamental change. On November 4, 2019, we entered into a definitive agreement with Stryker and its subsidiary, Stryker B.V. Under the terms of the agreement, and upon the terms and subject to the conditions thereof, Stryker B.V. commenced the Offer to purchase all of the outstanding ordinary shares of Wright for $30.75 per share, without interest and less applicable withholding taxes, in cash. The obligation of Stryker and Stryker B.V. to consummate the Offer is subject to the tender of a minimum number of our outstanding shares in the related tender offer, the adoption of certain resolutions relating to the transaction at an extraordinary general meeting of Wright’s shareholders (which condition has been met), receipt of applicable regulatory approvals and other customary conditions. If these conditions are satisfied and the Offer closes, Stryker may acquire any remaining shares through a post-offer reorganization. Wright expects that a fundamental change and a make-whole fundamental change will occur at the time Stryker B.V. accepts for purchase and pays for all shares validly tendered pursuant to the Offer. Wright also expects that the Offer will trigger certain conversion rights under each of the Notes Indentures prior to the closing of the proposed acquisition by Stryker. As described above, the 2021 Notes were convertible during the first quarter of 2020, however, there were no conversions during the quarter. The 2021 Notes and our guarantee of the 2023 Notes are senior unsecured obligations that rank: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Because the 2023 Notes were issued by WMG, they are structurally senior to all indebtedness and other liabilities of Wright Medical Group N.V. The estimated fair value of the 2021 and 2023 Notes was approximately $554.3 million and $821.0 million , respectively, at March 29, 2020 , based on a quoted price in an active market (Level 1). The Notes Conversion Derivatives require bifurcation from the Convertible Notes in accordance with ASC Topic 815, Derivatives and Hedging , and are accounted for as a derivative liability. See Note 5 for additional information regarding the Notes Conversion Derivative. In connection with the issuance of each series of Convertible Notes, we and WMG entered into the Note Hedges, which are generally intended to reduce exposure to potential cash payments that we or WMG, as applicable, would be required to make if holders elect to convert the Convertible Notes at a time when our ordinary share price exceeds the conversion price. We also entered into warrant transactions (the Warrants) in connection with the issuance of each series of Convertible Notes in which we sold warrants that are initially exercisable in the same number of shares as are issuable upon conversion of the applicable series of Convertible Notes at the initial conversion rate. The strike price of the Note Hedge for each series of Convertible Notes is equal to the conversion price of the applicable series of Convertible Notes and the exercise prices for the Warrants issued with the 2021 and 2023 Notes are $30.00 and $40.86 , respectively. The strike prices of the Notes Hedges and exercise prices of the Warrants are subject to adjustment upon the occurrence of certain events including in connection with the Offer as further described above and within Note 1 . See Note 5 for additional information regarding the Notes Hedges. The 2020 Note Hedge and 2020 Conversion Derivative were settled during the first quarter of 2020 and resulted in net proceeds of approximately $0.2 million . The warrants associated with the 2020 Notes have an exercise price of $38.80 and are expected to be net-share settled and exercisable over a certain trading period as detailed below. However, in connection with certain events, including, among others, (i) a merger or other make-whole fundamental change, including in connection with the Offer as further described above and within Note 1 ; (ii) certain hedging disruption events, which may include changes in tax laws, an increase in the cost of borrowing our ordinary shares in the market or other material increases in the cost to the option counterparties of hedging the Note Hedges; (iii) our failure to perform certain obligations under the Notes Indenture or under the Notes Hedges; (iv) certain defaults on our, or any of our other subsidiary’s indebtedness in excess of $25 million ; (v) if we, or any of our significant subsidiaries become insolvent or otherwise become subject to bankruptcy proceedings or (vi) if we repurchase Convertible Notes in the open market, through a tender or exchange offer or in individually negotiated transactions, the option counterparties have the discretion to terminate the Notes Hedges, which may reduce the effectiveness of the Notes Hedges. In addition, the option counterparties have broad discretion to make certain adjustments to the Notes Hedges and Warrants upon the occurrence of certain other events, including, among others, (i) upon the announcement of certain significant corporate events, including events that may give rise to a termination event as described above, such as the announcement of a third-party tender offer, including in connection with the Offer as further described above and within Note 1 ; or (ii) solely with respect to the Notes Hedges, any adjustment to the conversion rate of the Notes. Any such adjustment may also reduce the effectiveness of the Note Hedges and further the dilutive effect of the Warrants. Aside from the initial premiums paid to the option counterparties and subject to the right of the option counterparties to terminate the Notes Hedges and Warrants in certain circumstances, we do not generally expect to be required to make any cash payments to the option counterparties under the Notes Hedges and Warrants and expect to be entitled to receive from the option counterparties cash, generally equal to the amount by which the market price per ordinary share exceeds the strike price of the applicable Note Hedge during the relevant valuation period. The Warrants are expected to be net-share settled and exercisable over a certain trading period after the Convertible Notes mature as detailed below: 2020 Notes 2021 Notes 2023 Notes Exercisable period 200 trading day period beginning on May 15, 2020 100 trading day period beginning on February 15, 2022 120 trading day period beginning on September 15, 2023 If the market value per ordinary share exceeds the strike price on any settlement date under the applicable Warrant, we will generally be obligated to issue to the Warrant holders in the aggregate, a number of shares equal in value to the amount by which the then-current market value of one ordinary share exceeds the then-effective strike price of each Warrant, multiplied by the number of Warrants exercised. As a result, the Warrants will have a dilutive effect on our ordinary shares to the extent that the market value per ordinary share during such period exceeds the applicable strike price of the Warrants. As of March 29, 2020 and December 29, 2019 , we had warrants outstanding related to the 2020 Notes, 2021 Notes and 2023 Notes which were exercisable for 1.9 million ordinary shares, 18.5 million ordinary shares, and 24.4 million ordinary shares, respectively. As of March 29, 2020 , our effective interest rates for the 2020, 2021, and 2023 Notes were 8.54% , 9.72% , and 5.76% , respectively. For the three months ended March 29, 2020 and March 31, 2019 , we recorded the following interest expense related to the amortization of the debt discount (in thousands): Three months ended March 29, 2020 March 31, 2019 2023 Notes $ 6,166 $ 5,524 2021 Notes 5,835 5,296 2020 Notes 408 1,445 On February 7, 2019, WMG issued an additional $139.6 million aggregate principal amount of 2023 Notes in exchange for $130.1 million aggregate principal amount of 2020 Notes. For each $1,000 principal amount of 2020 Notes validly submitted for exchange, we delivered $1,072.40 principal amount of 2023 Notes to the exchanging investor (subject, in each case, to rounding to the nearest $1,000 aggregate principal amount for each such exchanging investor). As this was a debt modification, a pro rata share of the 2020 Notes discount and deferred financing costs which totaled $7.4 million and $0.9 million , respectively, was transferred to the 2023 Notes discount and deferred financing costs. Additionally, the 2023 Notes discount was adjusted in order for net debt to remain the same subsequent to the exchange. The discount and deferred financing costs will be amortized over the remaining term of the 2023 Notes using the effective interest method. The fair value of the 2023 Notes Conversion Derivative associated with the additional $139.6 million of 2023 Notes was $28.9 million at the time of issuance, and the pro rata share of the 2020 Notes Conversion Derivative that was settled as part of the additional 2023 Notes exchange had a fair value of $16.3 million immediately prior to issuance of the additional 2023 Notes. As the exchange was accounted for as a debt modification, the net amount of $12.6 million was recognized as a loss on settlement during the quarter ended March 31, 2019. On January 30, 2019 and January 31, 2019 , we entered into additional Note Hedge and Warrant transactions with the same strike and exercise prices as set forth above for the 2023 Notes. We paid approximately $30.1 million in the aggregate to the option counterparties for the additional Note Hedge, and received approximately $21.2 million in the aggregate from the option counterparties for the Warrants, resulting in a net cost to us of approximately $8.9 million . In addition, we settled a pro rata share of the 2020 Notes Hedges corresponding to the amount of the 2020 Notes exchanged pursuant to the above-described exchange. We received proceeds of approximately $16.8 million related to the 2020 Notes Hedges and paid $11.0 million related to the 2020 Warrants, generating net proceeds of $5.8 million . For more information relating to our Convertible Notes, please refer to our Annual Report on Form 10-K for the year ended December 29, 2019 . Credit Agreement On December 23, 2016 , we, together with WMG and certain of our other wholly-owned U.S. subsidiaries (collectively, Borrowers), entered into a Credit, Security and Guaranty Agreement with MidCap Financial Trust, as administrative agent (Agent) and a lender and the additional lenders from time to time party thereto, which agreement was subsequently amended and restated in May 2018 and subsequently amended thereafter on several occasions, including the May 7, 2020 amendment described in Note 13 , which, among other things, suspended certain financial covenants through the end of 2020 (as amended, the Credit Agreement). The Credit Agreement provides for a $175 million senior secured asset-based line of credit, subject to the satisfaction of a borrowing base requirement (ABL Facility) and a $55 million term loan facility (Term Loan Facility). The ABL Facility may be increased by up to $75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The initial $20 million term loan tranche was funded at closing in May 2018. The Borrowers may at any time borrow the second $35 million term loan tranche, which option was previously scheduled to expire on May 7, 2021. As a result of the May 7, 2020 amendment to the Credit Agreement, as further described in Note 13 , the option now expires on December 31, 2020. We anticipate borrowing the $35 million term loan tranche during the second quarter of 2020. All borrowings under the Term Loan Facility are subject to the satisfaction of customary conditions, including the absence of default and the accuracy of representations and warranties in all material respects. As of March 29, 2020 , we had $19.7 million in borrowings outstanding under the ABL Facility and $155.3 million in unused availability under the ABL Facility. We borrowed $30 million under the ABL Facility during April 2020 and anticipate borrowing an additional $10 million under the ABL Facility during the second quarter of 2020. As of December 29, 2019 , we had $20.7 million in borrowings outstanding under the ABL Facility and $154.3 million in unused availability under the ABL Facility.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0.50% per annum in respect of unutilized commitments and certain other customary fees related to Agent’s administration of the ABL Facility. Beginning January 1, 2017, the Borrowers are required to maintain a minimum drawn balance on the ABL Facility equal to 20% of the average borrowing base for each month. To the extent the actual drawn balance is less than 20% , the Borrowers must pay a fee equal to the amount the lenders under the ABL Facility would have earned had the Borrowers maintained a minimum drawn balance equal to 20% of the average borrowing base for such month. The Credit Agreement requires that the Borrowers calculate the borrowing base for the ABL Facility on at least a monthly basis and each time the Borrowers make a draw on the ABL Facility in accordance with the formula set forth in the Credit Agreement. The borrowing base is subject to adjustment and the implementation of reserves by the Agent in its permitted discretion, as further described in the Credit Agreement. If at any time the outstanding drawn balance under the ABL Facility exceeds the borrowing base as in effect at such time, Borrowers will be required to prepay loans under the ABL Facility in an amount equal to such excess. Certain accounts receivables and proceeds of collateral of the Borrowers will be applied to reduce the outstanding principal amount of the ABL Facility on a periodic basis. There is no scheduled amortization under the ABL Facility and (subject to borrowing base requirements and applicable conditions to borrowing) the available revolving commitment may be borrowed, repaid, and reborrowed without restriction. All outstanding loans under the ABL Facility will be due and payable in full on the date that is the earliest to occur of December 23, 2021 or the date that is 91 days prior to the maturity date of the 2021 Notes; provided if we refinance, extend, renew or replace at least 85% of the 2021 Notes, as applicable, outstanding as of the closing date of the ABL Facility pursuant to the terms of the Credit Agreement, the maturity date will be deemed extended. Any voluntary or mandatory permanent reduction or termination of the revolving commitments under the ABL Facility is subject to a prepayment premium equal to 0.75% of such reduced or terminated amount. The interest rate applicable to borrowings under the Term Loan Facility is equal to one-month LIBOR plus 7.85% , subject to a 1.00% LIBOR floor. The Credit Agreement previously provided that amortization payments under the Term Loan Facility were due in equal monthly installments beginning on May 1, 2019 unless we meet certain adjusted EBITDA targets; in which case, the amortization payments would not commence until May 1, 2021. We had previously met all such targets. As a result of the May 7, 2020 amendment to the Credit Agreement, as further described in Note 13 , the monthly straight line amortization payments of the Term Loan Facility will now commence on January 1, 2021. In addition to paying interest on the outstanding loans under the Term Loan Facility, the Borrowers are also required to pay certain other customary fees related to Agent’s administration of the Term Loan Facility. The Term Loan Facility requires mandatory prepayments, subject to the right of reinvestment and certain other exceptions, in amounts equal to 100% of the net cash proceeds from certain asset sales and casualty and condemnation events in excess of $10 million in any fiscal year. Any voluntary or mandatory prepayment under the Term Loan Facility, subject to certain exceptions, was previously subject to a 1.00% prepayment premium, but as a result of the May 7, 2020 amendment to the Credit Agreement, as further described in Note 13 , the prepayment premium under the Term Loan Facility is now 1.25% . The advances under the Term Loan Facility are due and payable in full at the same time as the outstanding loans under the ABL Facility. All of the obligations under the ABL Facility and the Term Loan Facility are guaranteed jointly and severally by us and each of the Borrowers and are secured by a senior first priority security interest in substantially all existing and after-acquired assets of us and each Borrower on the terms set forth in the Credit Agreement. The Credit Agreement contains certain negative covenants that restrict our ability to take certain actions as specified in the ABL Credit Agreement and an affirmative covenant that we maintain net revenue at or above minimum levels and maintain liquidity in the United States at a level specified in the Credit Agreement, subject to certain exceptions. In addition to financial and liquidity covenants consistent with those in the Credit Agreement, while the Term Loan Facility is outstanding, the Company is required to maintain a minimum adjusted EBITDA, as described in the Credit Agreement. As described in Note 13 , on May 7, 2020, we agreed with MidCap to amend the Credit Agreement to suspend the quarterly-tested minimum net revenue and minimum adjusted EBITDA financial covenants through the end of 2020 and add a minimum liquidity covenant that will apply from the date of the amendment through May 15, 2021. The Credit Agreement will not affect our ability to meet our existing contractual obligations, except in circumstances where an event of default (subject to certain exceptions) has occurred and is continuing. The Credit Agreement also contains negative covenants, representations and warranties, affirmative covenants and events of default, in each case subject to grace periods, thresholds, and materiality qualifiers consistent with the Credit Agreement. Our exposure to interest rate risk arises principally from variable interest rates applicable to borrowings under our Credit Agreement and the interest rates associated with our invested cash balances. Borrowings under our Credit Agreement, including our ABL Facility and Term Loan Facility, bear interest at variable rates. The interest rate margin applicable to borrowings under the ABL Facility is, at the option of the Borrowers, equal to either (a) 3.25% for base rate loans or (b) 4.25% for LIBOR rate loans, subject to a 0.75% LIBOR floor. The interest rate applicable to borrowings under the Term Loan Facility is equal to one-month LIBOR plus 7.85% , subject to a 1.00% LIBOR floor. Based upon our debt level and the LIBOR floor on our interest rate, a 100 basis point increase in the annual interest rate on such borrowings would have an immaterial impact on our interest expense on an annual basis. Other Debt Other debt primarily includes government loans, mortgages, and miscellaneous international bank loans.</t>
  </si>
  <si>
    <t>Accumulated Other Comprehensive Income</t>
  </si>
  <si>
    <t>Accumulated Other Comprehensive Income [Abstract]</t>
  </si>
  <si>
    <t>Accumulated Other Comprehensive Income (AOCI)</t>
  </si>
  <si>
    <t>Accumulated Other Comprehensive Income (AOCI) Other comprehensive income (OCI) includes certain gains and losses that under US GAAP are included in comprehensive loss but are excluded from net loss as these amounts are initially recorded as an adjustment to shareholders’ equity. Amounts in OCI may be reclassified to net loss upon the occurrence of certain events. For the three months ended March 29, 2020 and March 31, 2019 , OCI was comprised solely of foreign currency translation adjustments. Changes in AOCI for the three months ended March 29, 2020 and March 31, 2019 were as follows (in thousands): Three months ended March 29, 2020 Currency translation adjustment Balance at December 29, 2019 $ (29,499 ) Other comprehensive loss (9,112 ) Balance at March 29, 2020 $ (38,611 ) Three months ended March 31, 2019 Currency translation adjustment Balance at December 30, 2018 $ (8,083 ) Other comprehensive loss (11,303 ) Balance at March 31, 2019 $ (19,386 )</t>
  </si>
  <si>
    <t>Earnings per share (Notes)</t>
  </si>
  <si>
    <t>Earnings Per Share [Abstract]</t>
  </si>
  <si>
    <t>Earnings Per Share</t>
  </si>
  <si>
    <t>Capital Stock and Earnings Per Share Our articles of association provide an authorized capital of €9.6 million divided into 320 million ordinary shares, each with a par value of three Euro cents ( €0.03 ). At our 2019 annual general meeting of shareholders, our shareholders authorized our board of directors until June 28, 2021 to issue, or grant rights to purchase or subscribe for, our unissued ordinary shares up to 20% of our issued and outstanding shares at the time of issue, which is further divided into 10% for general corporate purposes (including potential mergers and acquisitions) and an additional 10% only for potential mergers and acquisitions. We had 128.8 million and 128.6 million ordinary shares issued and outstanding as of March 29, 2020 and December 29, 2019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March 29, 2020 and March 31, 2019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8.7 million ordinary shares, 1.2 million restricted stock units, and 0.8 million performance share units, assuming maximum performance, at March 29, 2020 and outstanding options to purchase 9.4 million ordinary shares, 1.3 million restricted stock units, and 0.5 million performance share units, assuming maximum performance, at March 31, 2019 . We had outstanding net-share settled warrants on the 2020 Notes, 2021 Notes and 2023 Notes of 1.9 million ordinary shares, 18.5 million ordinary shares, and 24.4 million ordinary shares, respectively, at March 29, 2020 and March 31, 2019 . See Note 8 of the condensed consolidated financial statements for additional information about the convertible notes and the related warrants. None of the options, restricted stock units, performance share units, or warrants were included in the calculation of diluted net loss from continuing operations per share, diluted loss from discontinued operations per share, and diluted net loss per share for the three months ended March 29, 2020 or March 31, 2019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earnings per share purposes is as follows (in thousands): Three months ended March 29, 2020 March 31, 2019 Weighted-average number of ordinary shares outstanding-basic and diluted 128,743 125,812</t>
  </si>
  <si>
    <t>Commitments and Contingencies Disclosure [Abstract]</t>
  </si>
  <si>
    <t>Commitments and Contingencies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and product liability claims. These contingencies could result in losses, including damages, fines, or penalties, any of which could be substantial.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Patent Litigation On March 23, 2018, WMT filed suit against Paragon 28, Inc. (Paragon 28) in the United States District Court for the District of Colorado, alleging infringement of ten patents concerning orthopaedic plates, plating systems and instruments, and related methods of use. Our complaint seeks damages, injunctive relief and attorneys’ fees. On June 4, 2018, Paragon 28 filed an amended answer and counterclaim seeking declaratory judgment of non-infringement and invalidity of the patent-in-suit, and attorneys’ fees. On September 28, 2018, WMT filed an amended complaint adding claims against Paragon 28 for misappropriation of trade secrets and related wrongdoing. Paragon 28 filed a motion to dismiss those trade secret-related claims, which WMT opposed. On September 30, 2019, the Court issued an order granting in part and denying in part the motion to dismiss, leaving intact the majority of the trade secret-related claims. A motion for clarification of the order remains pending. In March 2019, Paragon 28 filed four petitions with the Patent Trial and Appeal Board seeking Inter Partes Reviews of the patents in question, which WMT opposed. On September 25, 2019 and October 4, 2019, the Patent Trial and Appeal Board granted Paragon 28’s petitions. Oral arguments are scheduled for June 2020; after which time, the Patent Trial and Appeal Board will render a substantive decision on the merits of the petitions. On April 24, 2020, ConforMIS, Inc. filed suit against WMT and Tornier, Inc. in the United States District Court for the District of Delaware alleging that the patient specific instrumentation (PSI) Wright makes available for use in certain shoulder arthroplasty procedures infringes its asserted patents. The suit alleges that shoulder implants and related products, when used together with PSI, also infringe the asserted patents. The suit seeks, among other things, a permanent injunction, statutory damages and treble damages for willful infringement. We dispute these allegations and intend to defend the suit vigorously. Product Liability We have received claims for personal injury against us associated with fractures of the PROFEMUR ® titanium modular neck product (PROFEMUR ® Claims). As of March 29, 2020 , there were approximately 25 unresolved pending U.S. lawsuits and approximately 50 unresolved pending non-U.S. lawsuits alleging such claims ( 44 of which are part of a single consolidated class action lawsuit in Canada). The overall fracture rate for the product is low and the fractures appear, at least in part, to relate to patient demographics. In 2009, we began offering a cobalt-chrome version of the PROFEMUR ® modular neck, which has greater strength characteristics than the alternative titanium version.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titanium modular neck, or who may require a revision in the future. As of March 29, 2020 , our accrual for PROFEMUR ® Claims totaled $11.9 million , of which $7.7 million is included in our condensed consolidated balance sheet within “Accrued expenses and other current liabilities” and $4.2 million is included within “Other liabilities.” As of December 29, 2019 , our accrual for PROFEMUR ® Claims totaled $12.1 million , of which $8.8 million is included in our consolidated balance sheet within “Accrued expenses and other current liabilities” and $3.3 million is included within “Other liabilities.” We expect to pay the majority of these claims within the next two years. Any claims associated with this product outside of the United States and Canada, or for any other products, will be managed as part of our standard product liability accrual methodology on a case-by-case basis. We are aware that MicroPort has recalled a certain size of its cobalt chrome modular neck product as a result of alleged fractures. As of March 29, 2020 , there were four pending U.S. lawsuits and four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metal-on-metal hip products (primarily the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and, together with the MDL, the Consolidated Metal-on-Metal Claims). Pursuant to previously disclosed settlement agreements with the Court-appointed attorneys representing plaintiffs in the MDL and JCCP described below (the MoM Settlement Agreements), the MDL and JCCP were closed to new cases effective October 18, 2017 and October 31, 2017, respectively. Excluding claims resolved in the MoM Settlement Agreements, as of March 29, 2020 , there were approximately 222 unresolved metal-on-metal hip cases pending in the U.S. This number includes cases ineligible for settlement under the MoM Settlement Agreements, cases which opted out of such settlements, post-settlement cases, tolled cases, and existing state court cases that were not part of the MDL or JCCP. As of March 29, 2020 , we estimate there also were pending approximately 27 unresolved non-U.S. metal-on metal hip cases, 12 unresolved U.S. modular neck cases alleging claims related to the release of metal ions, and zero non-U.S. modular neck cases with metal ion allegations. We also estimate that as of March 29, 2020 , there were approximately 510 non-revision claims either dismissed or awaiting dismissal from the MDL and JCCP, which dismissal is a condition of the MoM Settlement Agreements. Although there is a limited time period during which dismissed non-revision claims may be refiled, it is presently unclear how many non-revision claimants will elect to do so. As of March 29, 2020 , no dismissed non-revision cases have been refiled. We believe we have data that supports the efficacy and safety of these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As previously disclosed, between November 2016 and October 2017, WMT entered into three MoM Settlement Agreements with Court-appointed attorneys representing plaintiffs in the MDL and JCCP to settle a total of 1,974 cases that met the eligibility requirements of the MoM Settlement Agreements and were either pending in the MDL or JCCP, or subject to court-approved tolling agreements in the MDL or JCCP, for an aggregate sum of $339.2 million . As of March 29, 2020 , we had funded $336.0 million under the MoM Settlement Agreements. We, the indirect parent company of WMT, have guaranteed WMT’s obligations under the MoM Settlement Agreements. The MoM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with limited exceptions,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oM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MoM Settlement Agreements. As of March 29, 2020 , our accrual for metal-on-metal claims totaled $38.4 million , of which $31.8 million is included in our consolidated balance sheet within “Accrued expenses and other current liabilities” and $6.6 million is included within “Other liabilities.” As of December 29, 2019 , our accrual for metal-on-metal claims totaled $40.5 million , of which $33.0 million was included in our consolidated balance sheet within “Accrued expenses and other current liabilities” and $7.5 million was included within “Other liabilities.” Our accrual is based on (i) case by case accruals for specific cases where facts and circumstances warrant, and (ii) the implied settlement values for eligible claims under the MoM Settlement Agreements. We are unable to reasonably estimate the high-end of a possible range of loss for claims which elected to opt out of the MoM Settlement Agreements. Claims we can confirm would meet the eligibility criteria set forth in the MoM Settlement Agreements but are excluded from the settlements due to the maximum settlement cap, or because they are cases not part of the MDL or JCCP, have been accrued consistent with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oM Settlement Agreements will not, on an average per case basis, exceed the average per case accrual we take for revision claims we can confirm do meet eligibility criteria of the applicable settlement agreement. Future claims will be evaluated for accrual on a case by case basis using the accrual methodologies described above (which could change if future facts and circumstances warrant). We have maintained product liability insurance coverage on a claims-made basis. During the fiscal quarter ended September 30, 2012, we received a customary reservation of rights from Federal, our then primary product liability insurance carrier, asserting that certain present and future claims which allege certain types of injury related to the CONSERVE ® metal-on-metal hip products (CONSERVE ® Claims) would be covered as a single occurrence under the policy year the first such claim was asserted. The effect of this coverage position would have been to place CONSERVE ® Claims into a single prior policy year in which applicable claims-made coverage was available, subject to the overall policy limits then in effect. We notified Federal that we disputed its characterization of the CONSERVE ® Claims as a single occurrence, which resulted in multi-year insurance coverage litigation (the Tennessee Coverage Litigation) that has recently been resolved as discussed below. As previously disclosed, we entered into settlement agreements with all seven insurance carriers with whom metal-on-metal hip coverage was in dispute - Columbia Casualty Company, Travelers, AXIS Surplus Lines Insurance Company, Federal, Catlin Specialty Insurance Company, Catlin Underwriting Agencies Limited for and on behalf of Syndicate 2003 at Lloyd’s of London, and Lexington Insurance Company (Lexington), thus resolving in full the Tennessee Coverage Litigation and the separate litigation and arbitration proceedings with Lexington. As of March 29, 2020 , our insurance carriers have paid an aggregate of $120.4 million of insurance proceeds related to the metal-on-metal claims, including amounts received under the above referenced settlement agreements, of which $113.7 million has been paid directly to us and $6.7 million has been paid directly to claimants. Except as provided in such settlement agreements, our acceptance of the insurance proceeds was not a waiver of any other claim we may have against the insurance carriers unrelated to metal-on-metal coverage and our disputes with carriers relating thereto.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Stryker Acquisition Related Litigation On January 15, 2020, John Thompson, a purported shareholder of the Company, filed a putative class action lawsuit against us, members of our board of directors, Stryker B.V., and Stryker Corporation in the United States District Court for the District of Delaware. The lawsuit is captioned Thompson v. Wright Medical Group N.V., et al. , Case No. 1:20-cv-00061 (the Thompson Action). The complaint filed in the Thompson Action alleges that we and the members of our board of directors violated federal securities laws and regulations by failing to disclose material information in the Schedule 14D-9 filed in connection with the transactions contemplated by the Stryker purchase agreement, which the plaintiff in the Thompson Action alleges rendered the Schedule 14D-9 false and misleading. In addition, the plaintiff in the Thompson Action alleges that members of our board of directors and Stryker acted as controlling persons of the company within the meaning of and in violation of Section 20(a) of the Exchange Act to influence and control the dissemination of the allegedly defective Schedule 14D-9. The plaintiff in the Thompson Action seeks, among other things, an order enjoining consummation of the transactions contemplated by the Stryker purchase agreement; rescission of such transactions if they have already been consummated and rescissory damages; an order directing our board of directors to file a Schedule 14D-9 that does not contain any untrue statements of material fact and that states all material facts required or necessary to make the statements contained therein not misleading; a declaration that the defendants violated certain federal securities laws and regulations; and an award of plaintiff’s costs, including attorneys’ fees and expenses. On January 31, 2020, William Grubb, a purported shareholder of the Company, filed a lawsuit against us and members of our board of directors in the United States District Court for the Eastern District of New York. The lawsuit is captioned Grubb v. Wright Medical Group N.V., et al. , Case No. 1:20-cv-00553 (the Grubb Action). The complaint filed in the Grubb Action alleges that we and the members of our board of directors violated federal securities laws and regulations by failing to disclose material information in the Schedule 14D-9 filed in connection with the transactions contemplated by the Stryker purchase agreement, which the plaintiff in the Grubb Action alleges rendered the Schedule 14D-9 false and misleading. In addition, the plaintiff in the Grubb Action alleges that members of our board of directors acted as controlling persons of the company within the meaning of and in violation of Section 20(a) of the Exchange Act to influence and control the dissemination of the allegedly defective Schedule 14D-9. The plaintiff in the Grubb Action seeks, among other things, an order enjoining consummation of the transactions contemplated by the Stryker purchase agreement; rescission of such transactions if they have already been consummated and rescissory damages; a declaration that the defendants violated certain federal securities laws and regulations; and an award of plaintiff’s costs, including attorneys’ fees and expenses. On April 9, 2020, Gracie Woodward, a purported shareholder of the Company, filed a lawsuit against us and members of our board of directors in the United States District Court for the District of Delaware. The lawsuit is captioned Woodward v. Wright Medical Group N.V., et al. , Case No. 1:20-cv-494 (the Woodward Action). The complaint filed in the Woodward Action alleges that we and the members of our board of directors violated federal securities laws and regulations by failing to disclose material information in the Schedule 14D-9 filed in connection with the transactions contemplated by the Stryker purchase agreement, which the plaintiff in the Woodward Action alleges rendered the Schedule 14D-9 false and misleading. In addition, the plaintiff in the Woodward Action alleges that members of our board of directors acted as controlling persons of the company within the meaning of and in violation of Section 20(a) of the Exchange Act to influence and control the dissemination of the allegedly defective Schedule 14D-9. The plaintiff in the Woodward Action seeks, among other things, an order enjoining consummation of the transactions contemplated by the Stryker purchase agreement; rescission of such transactions if they have already been consummated and rescissory damages; a declaration that the defendants violated certain federal securities laws and regulations; and an award of plaintiff’s costs, including attorneys’ fees and expenses. On April 15, 2020, Marcy Curtis, a purported shareholder of the Company, filed a putative class action lawsuit against us, members of our board of directors, Stryker B.V., and Stryker Corporation in the United States District Court for the District of Delaware. That suit is captioned Curtis v. Wright Medical Group N.V. , et al., Case No. 1:20-cv-00509 (the Curtis Action). The complaint filed in the Curtis Action alleges that we and the members of our board of directors violated federal securities laws and regulations by failing to disclose material information in the Schedule 14D-9 filed in connection with the transactions contemplated by the Stryker purchase agreement, which the plaintiff in the Curtis Action alleges rendered the Schedule 14D-9 false and misleading. In addition, the plaintiff in the Curtis Action alleges that members of our board of directors and Stryker acted as controlling persons of the company within the meaning of and in violation of Section 20(a) of the Exchange Act to influence and control the dissemination of the allegedly defective Schedule 14D-9. The plaintiff in the Curtis Action seeks, among other things, an order enjoining consummation of the transactions contemplated by the Stryker purchase agreement; rescission of such transactions if they have already been consummated and rescissory damages; an order directing our board of directors to file a Schedule 14D-9 that does not contain any untrue statements of material fact and that states all material facts required or necessary to make the statements contained therein not misleading; a declaration that the defendants violated certain federal securities laws and regulations; and an award of plaintiff’s costs, including attorneys’ fees and expenses. On April 28, 2020, Shiva Stein, a purported shareholder of the Company, filed a lawsuit against us, members of our board of directors, Stryker B.V., and Stryker Corporation in the United States District Court for the District of Delaware. That suit is captioned Stein v. Wright Medical Group N.V., et al. , Case No. 1:20-cv-00582 (the “Stein Action”). The complaint filed in the Stein Action alleges that we, the members of our board of directors, and the Stryker defendants violated federal securities laws and regulations by failing to disclose material information in the Schedule 14D-9 filed in connection with the transactions contemplated by the Stryker purchase agreement, which the plaintiff in the Stein Action alleges rendered the Schedule 14D-9 false and misleading. In addition, the plaintiff in the Stein Action alleges that members of our board of directors acted as controlling persons of the company within the meaning of and in violation of Section 20(a) of the Exchange Act to influence and control the dissemination of the allegedly defective Schedule 14D-9. The plaintiff in the Stein Action seeks, among other things, an order enjoining consummation of the transactions contemplated by the Stryker purchase agreement; rescission of such transactions if they have already been consummated and rescissory damages; and an award of plaintiff’s costs, including attorneys’ fees and expenses.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primarily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are managed by the U.S. Upper Extremities management team, results of operations and assets related to IMASCAP ar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transaction and transition costs associated with acquisitions, as such items are not considered representative of segment results. We have determined that each reportable segment represents a reporting unit and, in accordance with ASC 350, each reporting unit requires an allocation of goodwill. Selected financial information related to our segments is presented below for the three months ended March 29, 2020 and March 31, 2019 (in thousands): Three months ended March 29, 2020 U.S. Lower Extremities &amp; Biologics U.S. Upper Extremities International Extremities &amp; Biologics Corporate 1 Total Net sales from external customers $ 86,537 $ 87,256 $ 44,747 $ — $ 218,540 Depreciation expense 3,021 3,292 3,607 6,118 16,038 Amortization expense — — — 8,124 8,124 Segment operating income (loss) $ 20,176 $ 33,868 $ (4,999 ) $ (45,613 ) $ 3,432 Other: Transaction &amp; transition costs 6,120 Operating loss (2,688 ) Interest expense, net 20,470 Other income, net (13,707 ) Loss before income taxes $ (9,451 ) Three months ended March 31, 2019 U.S. Lower Extremities &amp; Biologics U.S. Upper Extremities International Extremities &amp; Biologics Corporate 1 Total Net sales from external customers $ 94,816 $ 82,951 $ 52,360 $ — $ 230,127 Depreciation expense 2,688 3,151 3,763 5,899 15,501 Amortization expense — — — 7,587 7,587 Segment operating income (loss) $ 28,941 $ 31,448 $ (1,489 ) $ (52,179 ) $ 6,721 Other: Inventory step-up amortization 352 Transition costs 424 Operating income 5,945 Interest expense, net 19,695 Other expense, net 12,895 Loss before income taxes $ (26,645 ) __________________________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Three months ended March 29, 2020 March 31, 2019 United States Lower extremities $ 65,365 $ 71,308 Upper extremities 86,240 81,727 Biologics 20,422 22,640 Sports med &amp; other 1,766 2,092 Total United States $ 173,793 $ 177,767 EMEAC Lower extremities $ 10,663 $ 12,258 Upper extremities 19,659 23,277 Biologics 1,699 2,072 Sports med &amp; other 2,269 2,626 Total EMEAC $ 34,290 $ 40,233 Other Lower extremities $ 2,825 $ 3,293 Upper extremities 5,222 6,188 Biologics 2,250 2,466 Sports med &amp; other 160 180 Total other $ 10,457 $ 12,127 Total net sales $ 218,540 $ 230,127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March 29, 2020 and December 29, 2019 are as follows (in thousands): March 29, 2020 U.S. Lower Extremities &amp; Biologics U.S. Upper Extremities International Extremities &amp; Biologics Corporate Total Total assets $ 945,197 $ 907,322 $ 290,136 $ 337,927 $ 2,480,582 December 29, 2019 U.S. Lower Extremities &amp; Biologics U.S. Upper Extremities International Extremities &amp; Biologics Corporate Total Total assets $ 952,187 $ 914,317 $ 292,929 $ 426,207 $ 2,585,640</t>
  </si>
  <si>
    <t>Subsequent Event</t>
  </si>
  <si>
    <t>Subsequent Events [Abstract]</t>
  </si>
  <si>
    <t xml:space="preserve"> Subsequent Event On May 7, 2020, we entered into Amendment No. 4 to Amended and Restated Credit, Security and Guaranty Agreement by and among us, as guarantor, Wright Medical Group, Inc. and certain of our other wholly-owned U.S. subsidiaries, as borrowers, MidCap Funding IV Trust, as administrative agent and a lender, and the additional lenders named therein, pursuant to which we agreed with MidCap to amend the Credit Agreement to, among other things, (i) change the last date by which the remaining $35 million of the Term Loan Facility may be borrowed from May 7, 2021 to December 31, 2020, (ii) increase the prepayment premium under the Term Loan Facility to 1.25% , (iii) suspend the quarterly-tested minimum net revenue and minimum adjusted EBITDA financial covenants through the end of 2020, (iv) adjust the calculation of net revenue and adjusted EBITDA for purposes of the financial covenants in the first three quarters of 2021, (v) add a minimum liquidity covenant that will apply from the date of the amendment through May 15, 2021 and (vi) provide that monthly straight line amortization payments of the Term Loan Facility will commence on January 1, 2021. During April 2020, we borrowed $30 million under the ABL Facility. We anticipate borrowing an additional $10 million under the ABL Facility and $35 million under the Term Loan Facility during the second quarter of 2020.</t>
  </si>
  <si>
    <t>Summary of Significant Accounting Policies (Policies)</t>
  </si>
  <si>
    <t>Basis of Accounting</t>
  </si>
  <si>
    <t>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29, 2019 , as filed with the SEC on February 24, 2020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Revenue Recognition</t>
  </si>
  <si>
    <t xml:space="preserve">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March 29, 2020 and March 31, 2019 .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t>
  </si>
  <si>
    <t>Inventory</t>
  </si>
  <si>
    <t>Inventories. Our inventories are valued at the lower of cost or market on a first in, first out (FIFO) basis. Inventory costs include material, labor costs, and manufacturing overhead. We regularly review inventory quantities on hand for excess and obsolete inventory, and, when circumstances indicate, we incur charges to write down inventories to their net realizable value. Historically, our excess and obsolete inventory reserve was based on both the current age of kit inventory as compared to its estimated life cycle and our forecasted product demand and production requirements for other inventory items for the next 36 months. During the quarter ended September 29, 2019, we changed our estimate of excess and obsolete inventory reserves to better reflect the future usage for inventory in excess of estimated three-year demand. The impact of this change in estimate was approximately $26 million . We reduce our inventory reserve and recognize an offset to cost of sales as the related inventory is sold based on an estimated inventory turnover period of 2.5 years. Total charges incurred to write down excess and obsolete inventory to net realizable value included in “Cost of sales” were approximately $1.6 million and $3.5 million for the three months ended March 29, 2020 and March 31, 2019 , respectively. During the three months ended March 29, 2020 , our cost of sales included a $2.6 million favorable adjustment as a result of our change in accounting estimate of reserves for excess and obsolete inventory, as such inventory was sold.</t>
  </si>
  <si>
    <t>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are reflected within discontinued operations in the condensed consolidated financial statements. See Note 3 for further discussion of discontinued operations. Other than Note 3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New Accounting Pronouncements</t>
  </si>
  <si>
    <t>Recent Accounting Pronouncements. On February 25, 2016, the Financial Accounting Standards Board (FASB) issued Accounting Standards Update (ASU) 2016-02, Leases , and has subsequently issued several supplemental and/or clarifying ASUs (collectively ASC 842). ASC 842 introduced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During 2019, with the adoption of ASC 842, we recognized all operating leases with terms greater than twelve months in duration on our condensed consolidated balance sheet as right-of-use assets and lease liabilities which totaled approximately $20 million . Additionally, we recorded a cumulative adjustment of $0.2 million to our accumulated deficit upon adoption during the quarter ended March 31, 2019. We adopted the standard using the prospective approach and did not retrospectively apply it to prior periods.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We adopted this ASU in fiscal year 2020, however, this guidance did not have a significant impact on our condensed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We adopted this ASU in fiscal year 2020; however, this guidance did not have a significant impact on our condensed consolidated financial statements. On December 18, 2019, the FASB issued ASU 2019-12, Simplifying the Accounting for Income Taxes</t>
  </si>
  <si>
    <t>Fair Value Measurement</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 xml:space="preserve">Basic earnings per share is calculated based on the weighted-average number of ordinary shares outstanding during the period. Diluted earnings per share is calculated to include any dilutive effect of our ordinary share equivalents. For the three months ended March 29, 2020 and March 31, 2019 , our ordinary share equivalents consisted of stock options, restricted stock units, performance share units, and warrants. The dilutive effect of the stock options, restricted stock units, performance share units, and warrants is calculated using the treasury-stock method. </t>
  </si>
  <si>
    <t>Inventories (Tables)</t>
  </si>
  <si>
    <t>Schedule of Inventories</t>
  </si>
  <si>
    <t>Inventories consist of the following (in thousands): March 29, 2020 December 29, 2019 Raw materials $ 13,248 $ 12,681 Work-in-process 31,057 27,528 Finished goods 171,492 158,165 $ 215,797 $ 198,374</t>
  </si>
  <si>
    <t>Derivatives and Fair Value of Financial Instruments (Tables)</t>
  </si>
  <si>
    <t>Schedule of Derivative Assets at Fair Value</t>
  </si>
  <si>
    <t>The following table summarizes the fair values and the presentation in our condensed consolidated balance sheets (in thousands) of our Notes Hedges and our Notes Conversion Derivatives: March 29, 2020 December 29, 2019 Location on condensed consolidated balance sheet Amount Location on condensed consolidated balance sheet Amount 2023 Notes Hedges Other assets $ 40,413 Other assets $ 39,240 2023 Notes Conversion Derivative Other liabilities $ 17,480 Other liabilities $ 31,555 2021 Notes Hedges Other current assets $ 157,194 Other current assets $ 183,437 2021 Notes Conversion Derivative Accrued expenses and other current liabilities $ 152,688 Accrued expenses and other current liabilities $ 179,478 2020 Notes Hedges Other current assets $ — Other current assets $ 1,969 2020 Notes Conversion Derivative Accrued expenses and other current liabilities $ — Accrued expenses and other current liabilities $ 1,666</t>
  </si>
  <si>
    <t>Derivative Instruments, Gain (Loss)</t>
  </si>
  <si>
    <t>The following table summarizes the net gain on changes in fair value (in thousands) related to the Notes Hedges and Notes Conversion Derivatives: Three months ended March 29, 2020 March 31, 2019 2023 Notes Hedges $ 1,173 $ 55,190 2023 Notes Conversion Derivative 14,075 (55,723 ) 2021 Notes Hedges (26,243 ) 61,921 2021 Notes Conversion Derivative 26,790 (60,760 ) 2020 Notes Hedges (1,618 ) 8,250 2020 Notes Conversion Derivative 1,520 (7,882 ) Net gain on changes in fair value $ 15,697 $ 996</t>
  </si>
  <si>
    <t>Fair Value Measurement Inputs and Valuation Techniques</t>
  </si>
  <si>
    <t>The following assumptions were used in the fair market valuations as of March 29, 2020 : 2021 Notes Conversion Derivative 2021 Notes Hedge 2023 Notes Conversion Derivative 2023 Notes Hedge Black Stock Volatility (1) 29.0% 29.0% 15.8% 15.8% Credit Spread for Wright (2) 0.21% N/A 0.29% N/A Credit Spread for Deutsche Bank AG (3) N/A N/A N/A 0.12% Credit Spread for Wells Fargo Securities, LLC (3) N/A N/A N/A N/A Credit Spread for JPMorgan Chase Bank (3) N/A 0.80% N/A 0.86% Credit Spread for Bank of America (3) N/A 0.10% N/A 0.11% (1) Volatility selected based on historical and implied volatility of ordinary shares of Wright Medical Group N.V. (2) Credit spread implied from traded price. (3) Credit spread of each bank is estimated using CDS curves. Source: Bloomberg.</t>
  </si>
  <si>
    <t>Fair Value Financial Instruments</t>
  </si>
  <si>
    <t>The following tables summarize the valuation of our financial instruments (in thousands): Total Quoted prices in active markets (Level 1) Prices with other observable inputs (Level 2) Prices with unobservable inputs (Level 3) March 29, 2020 Assets Cash and cash equivalents $ 102,837 $ 102,837 $ — $ — 2021 Notes Hedges 157,194 — — 157,194 2023 Notes Hedges 40,413 — — 40,413 Total $ 300,444 $ 102,837 $ — $ 197,607 Liabilities 2021 Notes Conversion Derivative $ 152,688 $ — $ — $ 152,688 2023 Notes Conversion Derivative 17,480 — — 17,480 Contingent consideration 28,162 — — 28,162 Total $ 198,330 $ — $ — $ 198,330 Total Quoted prices Prices with Prices with December 29, 2019 Assets Cash and cash equivalents $ 166,856 $ 166,856 $ — $ — 2020 Notes Hedges 1,969 — — 1,969 2021 Notes Hedges 183,437 — — 183,437 2023 Notes Hedges 39,240 — — 39,240 Total $ 391,502 $ 166,856 $ — $ 224,646 Liabilities 2020 Notes Conversion Derivative $ 1,666 $ — $ — $ 1,666 2021 Notes Conversion Derivative 179,478 — — 179,478 2023 Notes Conversion Derivative 31,555 — — 31,555 Contingent consideration 28,077 — — 28,077 Total $ 240,776 $ — $ — $ 240,776 The following is a roll forward of our assets and liabilities measured at fair value on a recurring basis using unobservable inputs (Level 3) (in thousands): Balance at December 29, 2019 Additions Transfers into Level 3 Gain/(loss) on fair value adjustments included in earnings Settlements Currency Balance at March 29, 2020 2020 Notes Hedges $ 1,969 — — (1,618 ) (351 ) — $ — 2020 Notes Conversion Derivative $ (1,666 ) — — 1,520 146 — $ — 2021 Notes Hedges $ 183,437 — — (26,243 ) — — $ 157,194 2021 Notes Conversion Derivative $ (179,478 ) — — 26,790 — — $ (152,688 ) 2023 Notes Hedges $ 39,240 — — 1,173 — — $ 40,413 2023 Notes Conversion Derivative $ (31,555 ) — — 14,075 — — $ (17,480 ) Contingent consideration $ (28,077 ) — — (454 ) — 369 $ (28,162 )</t>
  </si>
  <si>
    <t>Property, Plant and Equipment (Tables)</t>
  </si>
  <si>
    <t>Schedule of Property, Plant and Equipment</t>
  </si>
  <si>
    <t>Property, plant and equipment, net consists of the following (in thousands): March 29, 2020 December 29, 2019 Property, plant and equipment, at cost $ 671,750 $ 648,318 Less: Accumulated depreciation (414,141 ) (396,396 ) $ 257,609 $ 251,922</t>
  </si>
  <si>
    <t>Goodwill and Intangibles (Tables)</t>
  </si>
  <si>
    <t>Changes in the Carrying Amount of Goodwill Table</t>
  </si>
  <si>
    <t>Changes in the carrying amount of goodwill occurring during the three months ended March 29, 2020 and March 31, 2019 are as follows (in thousands): U.S. Lower Extremities &amp; Biologics U.S. Upper Extremities International Extremities &amp; Biologics Total Balance at December 29, 2019 $ 569,970 $ 625,926 $ 65,071 $ 1,260,967 Foreign currency translation — (880 ) (4,864 ) (5,744 ) Balance at March 29, 2020 $ 569,970 $ 625,046 $ 60,207 $ 1,255,223 Balance at December 30, 2018 $ 569,970 $ 627,850 $ 71,134 $ 1,268,954 Foreign currency translation — (1,549 ) (4,880 ) (6,429 ) Balance at March 31, 2019 $ 569,970 $ 626,301 $ 66,254 $ 1,262,525</t>
  </si>
  <si>
    <t>Components of Identifiable Assets Table</t>
  </si>
  <si>
    <t xml:space="preserve">The components of our identifiable intangible assets, net, are as follows (in thousands): March 29, 2020 December 29, 2019 Cost Accumulated amortization Cost Accumulated amortization Indefinite life intangibles: In-process research and development (IPRD) technology $ 6,835 $ — $ 6,238 $ — Total indefinite life intangibles 6,835 6,238 Finite life intangibles: Completed technology 170,922 76,018 172,111 72,140 Licenses 9,247 3,115 9,247 2,835 Customer relationships 179,871 43,754 181,094 41,389 Trademarks 13,840 11,814 14,002 11,834 Non-compete agreements 6,077 4,446 5,713 4,090 Other 1,940 744 2,022 757 Total finite life intangibles 381,897 $ 139,891 384,189 $ 133,045 Total intangibles 388,732 390,427 Less: Accumulated amortization (139,891 ) (133,045 ) Intangible assets, net $ 248,841 $ 257,382 </t>
  </si>
  <si>
    <t>Debt and Finance Lease Obligations (Tables)</t>
  </si>
  <si>
    <t>Schedule of Long-term Debt Instruments</t>
  </si>
  <si>
    <t>Debt and finance lease obligations consist of the following (in thousands): Maturity by Fiscal Year March 29, 2020 December 29, 2019 Finance lease obligations 2020-2026 $ 23,995 $ 25,086 Convertible Notes 1.625% Notes 2023 702,535 695,748 2.25% Notes 1 2021 350,834 344,635 2.0% Notes 2020 — 55,997 Term loan facility 2021 19,379 19,296 Asset-based line of credit 2 2021 19,725 20,652 Other debt 2020-2024 5,640 6,615 1,122,108 1,168,029 Less: Current portion 1,2 (379,514 ) (430,862 ) Long-term debt and finance lease obligations $ 742,594 $ 737,167 _______________________ 1 As of March 29, 2020 and December 29, 2019 , the sale price condition (as defined below) for the 2021 Notes was satisfied and, therefore, the 2021 Notes are convertible at any time during the succeeding calendar quarterly period. As a result, the carrying value of the 2021 Notes was classified as a current liability as of March 29, 2020 and December 29, 2019 . 2 We have reflected this debt as a current liability as of March 29, 2020 and December 29, 2019 , as required by US GAAP due to the weekly lockbox repayment/re-borrowing arrangement underlying the agreement, as well as the ability for the lenders to accelerate the repayment of the debt under certain circumstances as described below.</t>
  </si>
  <si>
    <t>Convertible Debt</t>
  </si>
  <si>
    <t>The components of our Convertible Notes were as follows (in thousands): March 29, 2020 December 29, 2019 Principal amount of 2023 Notes $ 814,556 $ 814,556 Unamortized debt discount (101,751 ) (107,916 ) Unamortized debt issuance costs (10,270 ) (10,892 ) Net carrying amount of 2023 Notes $ 702,535 $ 695,748 Principal amount of 2021 Notes $ 395,000 $ 395,000 Unamortized debt discount (41,570 ) (47,405 ) Unamortized debt issuance costs (2,596 ) (2,960 ) Net carrying amount of 2021 Notes $ 350,834 $ 344,635 Principal amount of 2020 Notes $ — $ 56,455 Unamortized debt discount — (408 ) Unamortized debt issuance costs — (50 ) Net carrying amount of 2020 Notes $ — $ 55,997</t>
  </si>
  <si>
    <t>Components of 2020 Convertible Debt</t>
  </si>
  <si>
    <t>The Certain terms of conversion are set forth below: 2021 Notes 2023 Notes Conversion rate 46.8165 29.9679 Conversion price $ 21.36 $ 33.37 Early Conversion date May 15, 2021 December 15, 2022 Maturity date November 15, 2021 June 15, 2023</t>
  </si>
  <si>
    <t>Interest Income and Interest Expense Disclosure</t>
  </si>
  <si>
    <t>For the three months ended March 29, 2020 and March 31, 2019 , we recorded the following interest expense related to the amortization of the debt discount (in thousands): Three months ended March 29, 2020 March 31, 2019 2023 Notes $ 6,166 $ 5,524 2021 Notes 5,835 5,296 2020 Notes 408 1,445</t>
  </si>
  <si>
    <t>Accumulated Other Comprehensive Income (Tables)</t>
  </si>
  <si>
    <t>Schedule of Accumulated Other Comprehensive Income (Loss) [Table Text Block]</t>
  </si>
  <si>
    <t>Changes in AOCI for the three months ended March 29, 2020 and March 31, 2019 were as follows (in thousands): Three months ended March 29, 2020 Currency translation adjustment Balance at December 29, 2019 $ (29,499 ) Other comprehensive loss (9,112 ) Balance at March 29, 2020 $ (38,611 ) Three months ended March 31, 2019 Currency translation adjustment Balance at December 30, 2018 $ (8,083 ) Other comprehensive loss (11,303 ) Balance at March 31, 2019 $ (19,386 )</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March 29, 2020 March 31, 2019 Weighted-average number of ordinary shares outstanding-basic and diluted 128,743 125,812</t>
  </si>
  <si>
    <t>Segment Data (Tables)</t>
  </si>
  <si>
    <t>Schedule of Segment Reporting Information, by Segment [Table Text Block]</t>
  </si>
  <si>
    <t xml:space="preserve">Selected financial information related to our segments is presented below for the three months ended March 29, 2020 and March 31, 2019 (in thousands): Three months ended March 29, 2020 U.S. Lower Extremities &amp; Biologics U.S. Upper Extremities International Extremities &amp; Biologics Corporate 1 Total Net sales from external customers $ 86,537 $ 87,256 $ 44,747 $ — $ 218,540 Depreciation expense 3,021 3,292 3,607 6,118 16,038 Amortization expense — — — 8,124 8,124 Segment operating income (loss) $ 20,176 $ 33,868 $ (4,999 ) $ (45,613 ) $ 3,432 Other: Transaction &amp; transition costs 6,120 Operating loss (2,688 ) Interest expense, net 20,470 Other income, net (13,707 ) Loss before income taxes $ (9,451 ) Three months ended March 31, 2019 U.S. Lower Extremities &amp; Biologics U.S. Upper Extremities International Extremities &amp; Biologics Corporate 1 Total Net sales from external customers $ 94,816 $ 82,951 $ 52,360 $ — $ 230,127 Depreciation expense 2,688 3,151 3,763 5,899 15,501 Amortization expense — — — 7,587 7,587 Segment operating income (loss) $ 28,941 $ 31,448 $ (1,489 ) $ (52,179 ) $ 6,721 Other: Inventory step-up amortization 352 Transition costs 424 Operating income 5,945 Interest expense, net 19,695 Other expense, net 12,895 Loss before income taxes $ (26,645 ) __________________________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t>
  </si>
  <si>
    <t>Net Sales and Operating Income by Product Line and Information by Geographic Region</t>
  </si>
  <si>
    <t>Net sales by geographic region by product line are as follows (in thousands): Three months ended March 29, 2020 March 31, 2019 United States Lower extremities $ 65,365 $ 71,308 Upper extremities 86,240 81,727 Biologics 20,422 22,640 Sports med &amp; other 1,766 2,092 Total United States $ 173,793 $ 177,767 EMEAC Lower extremities $ 10,663 $ 12,258 Upper extremities 19,659 23,277 Biologics 1,699 2,072 Sports med &amp; other 2,269 2,626 Total EMEAC $ 34,290 $ 40,233 Other Lower extremities $ 2,825 $ 3,293 Upper extremities 5,222 6,188 Biologics 2,250 2,466 Sports med &amp; other 160 180 Total other $ 10,457 $ 12,127 Total net sales $ 218,540 $ 230,127</t>
  </si>
  <si>
    <t>Reconciliation of Assets from Segment to Consolidated [Table Text Block]</t>
  </si>
  <si>
    <t xml:space="preserve"> Total assets by business segment as of March 29, 2020 and December 29, 2019 are as follows (in thousands): March 29, 2020 U.S. Lower Extremities &amp; Biologics U.S. Upper Extremities International Extremities &amp; Biologics Corporate Total Total assets $ 945,197 $ 907,322 $ 290,136 $ 337,927 $ 2,480,582 December 29, 2019 U.S. Lower Extremities &amp; Biologics U.S. Upper Extremities International Extremities &amp; Biologics Corporate Total Total assets $ 952,187 $ 914,317 $ 292,929 $ 426,207 $ 2,585,640</t>
  </si>
  <si>
    <t>Organization and Description of Business (Details)</t>
  </si>
  <si>
    <t>Mar. 29, 2020segment</t>
  </si>
  <si>
    <t>Nov. 04, 2019$ / shares</t>
  </si>
  <si>
    <t>Business Acquisition [Line Items]</t>
  </si>
  <si>
    <t>Number of Operating Segments | segment</t>
  </si>
  <si>
    <t>Number of countries in which entity operates</t>
  </si>
  <si>
    <t>Stryker Corporation</t>
  </si>
  <si>
    <t>Sale of stock, price per share (in usd per share) | $ / shares</t>
  </si>
  <si>
    <t>Chief Executive Officer</t>
  </si>
  <si>
    <t>Reduction in Base Salary, Percentage</t>
  </si>
  <si>
    <t>50.00%</t>
  </si>
  <si>
    <t>Other Executive Officers</t>
  </si>
  <si>
    <t>25.00%</t>
  </si>
  <si>
    <t>Other Employees</t>
  </si>
  <si>
    <t>15.00%</t>
  </si>
  <si>
    <t>Director</t>
  </si>
  <si>
    <t>Summary of Significant Accounting Policies - Narrative (Details)</t>
  </si>
  <si>
    <t>Mar. 29, 2020USD ($)customer</t>
  </si>
  <si>
    <t>Sep. 29, 2019USD ($)</t>
  </si>
  <si>
    <t>Mar. 31, 2019USD ($)</t>
  </si>
  <si>
    <t>Jan. 01, 2019USD ($)</t>
  </si>
  <si>
    <t>Dec. 30, 2018USD ($)</t>
  </si>
  <si>
    <t>Change in Accounting Estimate [Line Items]</t>
  </si>
  <si>
    <t>Types of customers | customer</t>
  </si>
  <si>
    <t>Estimated life cycle and forecasted product demand period</t>
  </si>
  <si>
    <t>36 months</t>
  </si>
  <si>
    <t>Impact of change in estimate, obsolete inventory</t>
  </si>
  <si>
    <t>Estimated inventory turnover period</t>
  </si>
  <si>
    <t>2 years 6 months</t>
  </si>
  <si>
    <t>Inventory write-down</t>
  </si>
  <si>
    <t>Operating lease, right-of-use asset</t>
  </si>
  <si>
    <t>Operating lease, liability</t>
  </si>
  <si>
    <t>Continuing Operations</t>
  </si>
  <si>
    <t>Inventory Valuation and Obsolescence | Continuing Operations</t>
  </si>
  <si>
    <t>Accounting Standards Update 2016-02</t>
  </si>
  <si>
    <t>Cumulative impact of lease accounting adoption</t>
  </si>
  <si>
    <t>Discontinued Operations (Details) - USD ($) $ in Thousands</t>
  </si>
  <si>
    <t>Cash used in discontinued operations</t>
  </si>
  <si>
    <t>Inventories (Details) - USD ($) $ in Thousands</t>
  </si>
  <si>
    <t>Raw materials</t>
  </si>
  <si>
    <t>Work-in-process</t>
  </si>
  <si>
    <t>Finished goods</t>
  </si>
  <si>
    <t>Total Inventory</t>
  </si>
  <si>
    <t>Derivatives and Fair Value of Financial Instruments Narrative (Details) € in Millions, $ in Millions</t>
  </si>
  <si>
    <t>Feb. 07, 2019USD ($)</t>
  </si>
  <si>
    <t>Mar. 29, 2020USD ($)</t>
  </si>
  <si>
    <t>Mar. 29, 2020EUR (€)</t>
  </si>
  <si>
    <t>Dec. 29, 2019USD ($)</t>
  </si>
  <si>
    <t>Derivative [Line Items]</t>
  </si>
  <si>
    <t>Derivative settlement gain or loss</t>
  </si>
  <si>
    <t>2020 Notes Conversion Derivative</t>
  </si>
  <si>
    <t>Technical Milestones And Sales Earnouts | IMASCAP SAS [Member]</t>
  </si>
  <si>
    <t>Contingent consideration, liability</t>
  </si>
  <si>
    <t>Technical Milestones | IMASCAP SAS [Member]</t>
  </si>
  <si>
    <t>Contingent consideration, liability, measurement input</t>
  </si>
  <si>
    <t>Sales Earnouts | IMASCAP SAS [Member]</t>
  </si>
  <si>
    <t>Convertible Debt | 2021 Convertible Debt</t>
  </si>
  <si>
    <t>Stated interest rate</t>
  </si>
  <si>
    <t>2.25%</t>
  </si>
  <si>
    <t>Convertible Debt | 2023 Convertible Debt</t>
  </si>
  <si>
    <t>1.625%</t>
  </si>
  <si>
    <t>Convertible Debt | 2020 Convertible Debt</t>
  </si>
  <si>
    <t>2.00%</t>
  </si>
  <si>
    <t>Derivatives and Fair Value of Financial Instruments Derivative Assets at Fair Value (Details) - USD ($) $ in Thousands</t>
  </si>
  <si>
    <t>Fair Value, Inputs, Level 3 | Other assets | 2023 Notes Hedges</t>
  </si>
  <si>
    <t>Derivative asset, fair value</t>
  </si>
  <si>
    <t>Fair Value, Inputs, Level 3 | Accrued expenses and other current liabilities | 2021 Notes Conversion Derivative</t>
  </si>
  <si>
    <t>Derivative liability, fair value</t>
  </si>
  <si>
    <t>Fair Value, Inputs, Level 3 | Accrued expenses and other current liabilities | 2020 Notes Conversion Derivative</t>
  </si>
  <si>
    <t>Fair Value, Inputs, Level 3 | Other liabilities | 2023 Notes Conversion Derivative</t>
  </si>
  <si>
    <t>Fair Value, Inputs, Level 3 | Other current assets | 2021 Notes Hedges</t>
  </si>
  <si>
    <t>Fair Value, Inputs, Level 3 | Other current assets | 2020 Notes Hedges</t>
  </si>
  <si>
    <t>Derivatives and Fair Value of Financial Instruments Derivative Instruments, Gain (Loss) (Details) - USD ($) $ in Thousands</t>
  </si>
  <si>
    <t>Net gain (loss) on changes in fair value</t>
  </si>
  <si>
    <t>2023 Notes Hedges</t>
  </si>
  <si>
    <t>2023 Notes Conversion Derivative</t>
  </si>
  <si>
    <t>2021 Notes Hedges</t>
  </si>
  <si>
    <t>2021 Notes Conversion Derivative</t>
  </si>
  <si>
    <t>2020 Notes Hedges</t>
  </si>
  <si>
    <t>Derivatives and Fair Value of Financial Instruments Fair Market Valuations (Details)</t>
  </si>
  <si>
    <t>Derivative liability, measurement input</t>
  </si>
  <si>
    <t>Derivative asset, measurement input</t>
  </si>
  <si>
    <t>Wright Medical Group, Inc. | 2021 Notes Conversion Derivative</t>
  </si>
  <si>
    <t>Wright Medical Group, Inc. | 2023 Notes Conversion Derivative</t>
  </si>
  <si>
    <t>DEUTSCHE BANK | 2023 Notes Hedges</t>
  </si>
  <si>
    <t>JP Morgan Chase | 2021 Notes Hedges</t>
  </si>
  <si>
    <t>JP Morgan Chase | 2023 Notes Hedges</t>
  </si>
  <si>
    <t>Bank of America | 2021 Notes Hedges</t>
  </si>
  <si>
    <t>Bank of America | 2023 Notes Hedges</t>
  </si>
  <si>
    <t>Derivatives and Fair Value of Financial Instruments Valuation of Financial Instruments (Details) - USD ($) $ in Thousands</t>
  </si>
  <si>
    <t>Dec. 30, 2018</t>
  </si>
  <si>
    <t>Fair Value, Measurements, Recurring</t>
  </si>
  <si>
    <t>Quoted prices in active markets (Level 1) | Fair Value, Measurements, Recurring</t>
  </si>
  <si>
    <t>Prices with other observable inputs (Level 2) | Fair Value, Measurements, Recurring</t>
  </si>
  <si>
    <t>Prices with unobservable inputs (Level 3) | Fair Value, Measurements, Recurring</t>
  </si>
  <si>
    <t>Contingent consideration | Fair Value, Measurements, Recurring</t>
  </si>
  <si>
    <t>Contingent consideration fair value</t>
  </si>
  <si>
    <t>Contingent consideration | Quoted prices in active markets (Level 1) | Fair Value, Measurements, Recurring</t>
  </si>
  <si>
    <t>Contingent consideration | Prices with other observable inputs (Level 2) | Fair Value, Measurements, Recurring</t>
  </si>
  <si>
    <t>Contingent consideration | Prices with unobservable inputs (Level 3) | Fair Value, Measurements, Recurring</t>
  </si>
  <si>
    <t>2020 Notes Hedges | Fair Value, Measurements, Recurring</t>
  </si>
  <si>
    <t>2020 Notes Hedges | Quoted prices in active markets (Level 1) | Fair Value, Measurements, Recurring</t>
  </si>
  <si>
    <t>2020 Notes Hedges | Prices with other observable inputs (Level 2) | Fair Value, Measurements, Recurring</t>
  </si>
  <si>
    <t>2020 Notes Hedges | Prices with unobservable inputs (Level 3) | Fair Value, Measurements, Recurring</t>
  </si>
  <si>
    <t>2021 Notes Hedges | Fair Value, Measurements, Recurring</t>
  </si>
  <si>
    <t>2021 Notes Hedges | Quoted prices in active markets (Level 1) | Fair Value, Measurements, Recurring</t>
  </si>
  <si>
    <t>2021 Notes Hedges | Prices with other observable inputs (Level 2) | Fair Value, Measurements, Recurring</t>
  </si>
  <si>
    <t>2021 Notes Hedges | Prices with unobservable inputs (Level 3) | Fair Value, Measurements, Recurring</t>
  </si>
  <si>
    <t>2023 Notes Hedges | Fair Value, Measurements, Recurring</t>
  </si>
  <si>
    <t>2023 Notes Hedges | Quoted prices in active markets (Level 1) | Fair Value, Measurements, Recurring</t>
  </si>
  <si>
    <t>2023 Notes Hedges | Prices with other observable inputs (Level 2) | Fair Value, Measurements, Recurring</t>
  </si>
  <si>
    <t>2023 Notes Hedges | Prices with unobservable inputs (Level 3) | Fair Value, Measurements, Recurring</t>
  </si>
  <si>
    <t>2020 Notes Conversion Derivative | Fair Value, Measurements, Recurring</t>
  </si>
  <si>
    <t>2020 Notes Conversion Derivative | Quoted prices in active markets (Level 1) | Fair Value, Measurements, Recurring</t>
  </si>
  <si>
    <t>2020 Notes Conversion Derivative | Prices with other observable inputs (Level 2) | Fair Value, Measurements, Recurring</t>
  </si>
  <si>
    <t>2020 Notes Conversion Derivative | Prices with unobservable inputs (Level 3) | Fair Value, Measurements, Recurring</t>
  </si>
  <si>
    <t>2021 Notes Conversion Derivative | Fair Value, Measurements, Recurring</t>
  </si>
  <si>
    <t>2021 Notes Conversion Derivative | Quoted prices in active markets (Level 1) | Fair Value, Measurements, Recurring</t>
  </si>
  <si>
    <t>2021 Notes Conversion Derivative | Prices with other observable inputs (Level 2) | Fair Value, Measurements, Recurring</t>
  </si>
  <si>
    <t>2021 Notes Conversion Derivative | Prices with unobservable inputs (Level 3) | Fair Value, Measurements, Recurring</t>
  </si>
  <si>
    <t>2023 Notes Conversion Derivative | Fair Value, Measurements, Recurring</t>
  </si>
  <si>
    <t>2023 Notes Conversion Derivative | Quoted prices in active markets (Level 1) | Fair Value, Measurements, Recurring</t>
  </si>
  <si>
    <t>2023 Notes Conversion Derivative | Prices with other observable inputs (Level 2) | Fair Value, Measurements, Recurring</t>
  </si>
  <si>
    <t>2023 Notes Conversion Derivative | Prices with unobservable inputs (Level 3) | Fair Value, Measurements, Recurring</t>
  </si>
  <si>
    <t>Derivatives and Fair Value of Financial Instruments Assets and Liabilities Measured at Fair Value, Rollforward (Details) $ in Thousands</t>
  </si>
  <si>
    <t>Fair Value, Net Derivative Asset (Liability) Measured on Recurring Basis, Unobservable Input Reconciliation [Roll Forward]</t>
  </si>
  <si>
    <t>Fair value, asset, beginning balance</t>
  </si>
  <si>
    <t>Additions</t>
  </si>
  <si>
    <t>Gain/(loss) on fair value adjustments included in earnings</t>
  </si>
  <si>
    <t>Settlements</t>
  </si>
  <si>
    <t>Currency</t>
  </si>
  <si>
    <t>Fair value, asset, ending balance</t>
  </si>
  <si>
    <t>Fair value, liability, beginning balance</t>
  </si>
  <si>
    <t>Fair value, liability, ending balance</t>
  </si>
  <si>
    <t>Contingent consideration</t>
  </si>
  <si>
    <t>Property, Plant and Equipment (Details) - USD ($) $ in Thousands</t>
  </si>
  <si>
    <t>Property, plant and equipment, at cost</t>
  </si>
  <si>
    <t>Less: Accumulated depreciation</t>
  </si>
  <si>
    <t>Goodwill and Intangibles (Details) - USD ($) $ in Thousands</t>
  </si>
  <si>
    <t>Finite And Indefinite Lived Intangible Assets [Line Items]</t>
  </si>
  <si>
    <t>Goodwill [Roll Forward]</t>
  </si>
  <si>
    <t>Goodwill beginning balance</t>
  </si>
  <si>
    <t>Goodwill ending balance</t>
  </si>
  <si>
    <t>Total intangibles</t>
  </si>
  <si>
    <t>Less: Accumulated amortization</t>
  </si>
  <si>
    <t>Future amortization [Abstract]</t>
  </si>
  <si>
    <t>2021</t>
  </si>
  <si>
    <t>2022</t>
  </si>
  <si>
    <t>2023</t>
  </si>
  <si>
    <t>2024</t>
  </si>
  <si>
    <t>Indefinite life intangibles:</t>
  </si>
  <si>
    <t>Indefinite life intangibles</t>
  </si>
  <si>
    <t>Indefinite life intangibles: | Completed technology</t>
  </si>
  <si>
    <t>Finite life intangibles:</t>
  </si>
  <si>
    <t>Definite life intangibles, cost</t>
  </si>
  <si>
    <t>Finite life intangibles: | Completed technology</t>
  </si>
  <si>
    <t>Finite life intangibles: | Licenses</t>
  </si>
  <si>
    <t>Finite life intangibles: | Customer relationships</t>
  </si>
  <si>
    <t>Finite life intangibles: | Trademarks</t>
  </si>
  <si>
    <t>Finite life intangibles: | Non-compete agreements</t>
  </si>
  <si>
    <t>Finite life intangibles: | Other</t>
  </si>
  <si>
    <t>UNITED STATES | U.S. Lower Extremities &amp; Biologics</t>
  </si>
  <si>
    <t>UNITED STATES | U.S. Upper Extremities</t>
  </si>
  <si>
    <t>International | International Extremities &amp; Biologics</t>
  </si>
  <si>
    <t>Debt and Finance Lease Obligations (Details) - USD ($) $ in Thousands</t>
  </si>
  <si>
    <t>Debt Instrument [Line Items]</t>
  </si>
  <si>
    <t>Debt and finance lease obligations</t>
  </si>
  <si>
    <t>Current portion of long-term obligations</t>
  </si>
  <si>
    <t>Finance lease obligations</t>
  </si>
  <si>
    <t>Term loan facility</t>
  </si>
  <si>
    <t>Other debt</t>
  </si>
  <si>
    <t>Secured Debt</t>
  </si>
  <si>
    <t>Asset based line of credit</t>
  </si>
  <si>
    <t>Debt and Finance Lease Obligations Convertible Debt (Details) - USD ($) $ in Thousands</t>
  </si>
  <si>
    <t>2023 Convertible Debt | Convertible Debt</t>
  </si>
  <si>
    <t>Long-term debt, gross</t>
  </si>
  <si>
    <t>Unamortized debt discount</t>
  </si>
  <si>
    <t>Unamortized debt issuance costs</t>
  </si>
  <si>
    <t>2021 Convertible Debt | Convertible Debt</t>
  </si>
  <si>
    <t>2020 Convertible Debt | Convertible Debt</t>
  </si>
  <si>
    <t>Debt and Finance Lease Obligations Narrative (Details) - USD ($) $ / shares in Units, shares in Millions</t>
  </si>
  <si>
    <t>May 07, 2020</t>
  </si>
  <si>
    <t>Feb. 07, 2019</t>
  </si>
  <si>
    <t>Jan. 31, 2019</t>
  </si>
  <si>
    <t>Dec. 23, 2016</t>
  </si>
  <si>
    <t>Apr. 30, 2020</t>
  </si>
  <si>
    <t>May 31, 2018</t>
  </si>
  <si>
    <t>Jun. 30, 2020</t>
  </si>
  <si>
    <t>Nov. 04, 2019</t>
  </si>
  <si>
    <t>Minimum consecutive business day period</t>
  </si>
  <si>
    <t>5 days</t>
  </si>
  <si>
    <t>Debt instrument, convertible, trading price multiple per $1000 principle amount</t>
  </si>
  <si>
    <t>Debt instrument, convertible, purchase price as a percent of principal amount if fundamental change event occurs</t>
  </si>
  <si>
    <t>100.00%</t>
  </si>
  <si>
    <t>Indebtedness in excess, default</t>
  </si>
  <si>
    <t>Line of credit facility, commitment fee percentage</t>
  </si>
  <si>
    <t>0.50%</t>
  </si>
  <si>
    <t>Minimum borrowing capacity as percentage of available borrowing capacity</t>
  </si>
  <si>
    <t>20.00%</t>
  </si>
  <si>
    <t>Percent of debt outstanding</t>
  </si>
  <si>
    <t>85.00%</t>
  </si>
  <si>
    <t>Prepayment penalty</t>
  </si>
  <si>
    <t>1.00%</t>
  </si>
  <si>
    <t>Prepayment speed</t>
  </si>
  <si>
    <t>Proceeds from collaborators</t>
  </si>
  <si>
    <t>Circumstance 1</t>
  </si>
  <si>
    <t>20 days</t>
  </si>
  <si>
    <t>Trading period</t>
  </si>
  <si>
    <t>30 days</t>
  </si>
  <si>
    <t>Threshold for conversion as percent of conversion price</t>
  </si>
  <si>
    <t>130.00%</t>
  </si>
  <si>
    <t>Circumstance 2</t>
  </si>
  <si>
    <t>Threshold for conversion</t>
  </si>
  <si>
    <t>98.00%</t>
  </si>
  <si>
    <t>Sale of stock, price per share (in usd per share)</t>
  </si>
  <si>
    <t>Line of Credit</t>
  </si>
  <si>
    <t>Maximum borrowing capacity, credit agreement</t>
  </si>
  <si>
    <t>2020 Convertible Debt</t>
  </si>
  <si>
    <t>Exercise price of warrants or rights (in usd per share)</t>
  </si>
  <si>
    <t>Common shares attributable to dilutive effect of options and warrants (in shares)</t>
  </si>
  <si>
    <t>Effective interest rate, percentage</t>
  </si>
  <si>
    <t>8.54%</t>
  </si>
  <si>
    <t>Debt conversion, converted instrument, amount</t>
  </si>
  <si>
    <t>2023 Exchange</t>
  </si>
  <si>
    <t>Debt discount</t>
  </si>
  <si>
    <t>Deferred financing charges</t>
  </si>
  <si>
    <t>2021 Convertible Debt</t>
  </si>
  <si>
    <t>Long term debt, fair value</t>
  </si>
  <si>
    <t>9.72%</t>
  </si>
  <si>
    <t>Payment terms, days to maturity</t>
  </si>
  <si>
    <t>91 days</t>
  </si>
  <si>
    <t>2023 Convertible Debt</t>
  </si>
  <si>
    <t>5.76%</t>
  </si>
  <si>
    <t>Debt instrument, fair value</t>
  </si>
  <si>
    <t>Proceeds from warrant exercises</t>
  </si>
  <si>
    <t>Payments for warrants</t>
  </si>
  <si>
    <t>Proceeds from derivatives settled</t>
  </si>
  <si>
    <t>Additional 2023 Convertible Debt</t>
  </si>
  <si>
    <t>Debt instrument, face amount</t>
  </si>
  <si>
    <t>2020 Settled Hedges [Member]</t>
  </si>
  <si>
    <t>Net proceeds from hedge, financing activities</t>
  </si>
  <si>
    <t>Long-term line of credit</t>
  </si>
  <si>
    <t>Secured Debt | ABL Facility</t>
  </si>
  <si>
    <t>Line of Credit | Term loan facility | Secured Debt</t>
  </si>
  <si>
    <t>Line of credit facility, prepayment premium, percentage</t>
  </si>
  <si>
    <t>1.25%</t>
  </si>
  <si>
    <t>Line of Credit | ABL Facility</t>
  </si>
  <si>
    <t>Unused borrowing capacity</t>
  </si>
  <si>
    <t>Debt Instrument, Tranche 2 | Line of Credit | Term loan facility | Secured Debt</t>
  </si>
  <si>
    <t>Debt Instrument, Tranche 1 | Line of Credit | Term loan facility | Secured Debt</t>
  </si>
  <si>
    <t>Maximum | Line of Credit</t>
  </si>
  <si>
    <t>Minimum</t>
  </si>
  <si>
    <t>0.75%</t>
  </si>
  <si>
    <t>Variable Income Interest Rate</t>
  </si>
  <si>
    <t>Line of credit facility, interest rate</t>
  </si>
  <si>
    <t>4.25%</t>
  </si>
  <si>
    <t>Interest Rate Floor</t>
  </si>
  <si>
    <t>London Interbank Offered Rate (LIBOR) | Term loan facility</t>
  </si>
  <si>
    <t>Basis spread on variable rate</t>
  </si>
  <si>
    <t>7.85%</t>
  </si>
  <si>
    <t>London Interbank Offered Rate (LIBOR) | ABL Facility</t>
  </si>
  <si>
    <t>London Interbank Offered Rate (LIBOR) | Minimum | Term loan facility</t>
  </si>
  <si>
    <t>London Interbank Offered Rate (LIBOR) | Minimum | ABL Facility</t>
  </si>
  <si>
    <t>Base Rate</t>
  </si>
  <si>
    <t>3.25%</t>
  </si>
  <si>
    <t>Base Rate | ABL Facility</t>
  </si>
  <si>
    <t>Subsequent Event | Line of Credit | Term loan facility | Secured Debt</t>
  </si>
  <si>
    <t>Subsequent Event | Line of Credit | ABL Facility | Secured Debt</t>
  </si>
  <si>
    <t>Proceeds from lines of credit</t>
  </si>
  <si>
    <t>Subsequent Event | Debt Instrument, Tranche 2 | Line of Credit | Term loan facility | Secured Debt</t>
  </si>
  <si>
    <t>Scenario, Forecast | Line of Credit | ABL Facility | Secured Debt</t>
  </si>
  <si>
    <t>Scenario, Forecast | Subsequent Event | Line of Credit | Term loan facility | Secured Debt</t>
  </si>
  <si>
    <t>Debt and Finance Lease Obligations Conversion Terms (Details)</t>
  </si>
  <si>
    <t>Jun. 28, 2018$ / shares</t>
  </si>
  <si>
    <t>May 20, 2016$ / shares</t>
  </si>
  <si>
    <t>Convertible notes trading period</t>
  </si>
  <si>
    <t>200 days</t>
  </si>
  <si>
    <t>100 days</t>
  </si>
  <si>
    <t>120 days</t>
  </si>
  <si>
    <t>Debt instrument, convertible, conversion ratio</t>
  </si>
  <si>
    <t>Conversion price (in dollars per share)</t>
  </si>
  <si>
    <t>Debt and Finance Lease Obligations Interest Expense (Details) - USD ($) $ in Thousands</t>
  </si>
  <si>
    <t>Amortization of debt discount</t>
  </si>
  <si>
    <t>Accumulated Other Comprehensive Income (Details) - USD ($) $ in Thousands</t>
  </si>
  <si>
    <t>Accumulated Other Comprehensive Income (Loss) [Line Items]</t>
  </si>
  <si>
    <t>AOCI Attributable to Parent, Net of Tax [Roll Forward]</t>
  </si>
  <si>
    <t>Stockholder's equity, beginning balance</t>
  </si>
  <si>
    <t>Stockholder's equity, ending balance</t>
  </si>
  <si>
    <t>Capital Stock and Earnings per share Capital Stock (Details) $ in Millions</t>
  </si>
  <si>
    <t>Mar. 29, 2020USD ($)shares</t>
  </si>
  <si>
    <t>Mar. 31, 2019shares</t>
  </si>
  <si>
    <t>Mar. 29, 2020€ / shares</t>
  </si>
  <si>
    <t>Dec. 29, 2019€ / sharesshares</t>
  </si>
  <si>
    <t>Antidilutive Securities Excluded from Computation of Earnings Per Share [Line Items]</t>
  </si>
  <si>
    <t>Common stock, value, authorized | $</t>
  </si>
  <si>
    <t>Common stock, par value (in usd per share) | € / shares</t>
  </si>
  <si>
    <t>Percentage of outstanding stock</t>
  </si>
  <si>
    <t>Antidilutive securities excluded from EPS (in shares)</t>
  </si>
  <si>
    <t>Antidilutive RSUs (in shares)</t>
  </si>
  <si>
    <t>Antidilutive securities, non-vested shares, performance shares (in shares)</t>
  </si>
  <si>
    <t>General Purpose</t>
  </si>
  <si>
    <t>10.00%</t>
  </si>
  <si>
    <t>Potential Mergers and Acquisitions</t>
  </si>
  <si>
    <t>Earnings per share (Details) - shares shares in Thousands</t>
  </si>
  <si>
    <t>Commitments and Contingencies - Product Liability Contingency (Details) $ in Millions</t>
  </si>
  <si>
    <t>Mar. 29, 2020USD ($)lawsuithours</t>
  </si>
  <si>
    <t>Oct. 31, 2017lawsuit</t>
  </si>
  <si>
    <t>Product Liability Contingency [Line Items]</t>
  </si>
  <si>
    <t>PROFEMUR Titanium Modular Neck Product</t>
  </si>
  <si>
    <t>Loss contingency accrual</t>
  </si>
  <si>
    <t>CONSERVE (R) DYNASTY (R) AND LINEAGE (R)</t>
  </si>
  <si>
    <t>Master Settlement Agreement - MDL &amp; JCCP | CONSERVE (R) DYNASTY (R) AND LINEAGE (R)</t>
  </si>
  <si>
    <t>Estimated product liability range</t>
  </si>
  <si>
    <t>Loss contingency, damages paid</t>
  </si>
  <si>
    <t>Metal-On-Metal Claims</t>
  </si>
  <si>
    <t>Proceeds from insurance policies</t>
  </si>
  <si>
    <t>Proceeds from insurance policies, paid directly to entity</t>
  </si>
  <si>
    <t>Proceeds from insurance policies, paid to third party claimants</t>
  </si>
  <si>
    <t>Accrued Liabilities, Current | PROFEMUR Titanium Modular Neck Product</t>
  </si>
  <si>
    <t>Accrued Liabilities, Current | CONSERVE (R) DYNASTY (R) AND LINEAGE (R)</t>
  </si>
  <si>
    <t>Other Noncurrent Liabilities | PROFEMUR Titanium Modular Neck Product</t>
  </si>
  <si>
    <t>Other Noncurrent Liabilities | CONSERVE (R) DYNASTY (R) AND LINEAGE (R)</t>
  </si>
  <si>
    <t>Pending Litigatiion | Non-revision claims</t>
  </si>
  <si>
    <t>Number of lawsuits | hours</t>
  </si>
  <si>
    <t>Pending Litigatiion | UNITED STATES | PROFEMUR Titanium Modular Neck Product</t>
  </si>
  <si>
    <t>Number of lawsuits | lawsuit</t>
  </si>
  <si>
    <t>Pending Litigatiion | UNITED STATES | Metal-On-Metal Claims</t>
  </si>
  <si>
    <t>Pending Litigatiion | UNITED STATES | Modular Neck Cases Related to Release of Metal Ions</t>
  </si>
  <si>
    <t>Pending Litigatiion | UNITED STATES | MicroPort</t>
  </si>
  <si>
    <t>Pending Litigatiion | Non-US | PROFEMUR Titanium Modular Neck Product</t>
  </si>
  <si>
    <t>Pending Litigatiion | Non-US | Metal-On-Metal Claims</t>
  </si>
  <si>
    <t>Pending Litigatiion | Non-US | Modular Neck Cases Related to Release of Metal Ions</t>
  </si>
  <si>
    <t>Pending Litigatiion | Non-US | MicroPort</t>
  </si>
  <si>
    <t>Pending Litigatiion | CANADA | PROFEMUR Titanium Modular Neck Product</t>
  </si>
  <si>
    <t>Settled Litigation | Master Settlement Agreement - MDL &amp; JCCP</t>
  </si>
  <si>
    <t>Segment Data (Details) $ in Thousands</t>
  </si>
  <si>
    <t>Segment Reporting Information [Line Items]</t>
  </si>
  <si>
    <t>Number of reportable segments</t>
  </si>
  <si>
    <t>Revenues</t>
  </si>
  <si>
    <t>Amortization expense</t>
  </si>
  <si>
    <t>Segment operating income (loss)</t>
  </si>
  <si>
    <t>Inventory step-up amortization</t>
  </si>
  <si>
    <t>Transaction &amp; transition costs</t>
  </si>
  <si>
    <t>Operating income</t>
  </si>
  <si>
    <t>Other expense, net</t>
  </si>
  <si>
    <t>Loss before income taxes</t>
  </si>
  <si>
    <t>UNITED STATES</t>
  </si>
  <si>
    <t>Corporate Segment</t>
  </si>
  <si>
    <t>Operating Segments | International Extremities &amp; Biologics | International</t>
  </si>
  <si>
    <t>Operating Segments | U.S. Lower Extremities &amp; Biologics | UNITED STATES</t>
  </si>
  <si>
    <t>Operating Segments | U.S. Upper Extremities | UNITED STATES</t>
  </si>
  <si>
    <t>Segment Data Segment Data by Geographical Region (Details) - USD ($) $ in Thousands</t>
  </si>
  <si>
    <t>Revenues from External Customers and Long-Lived Assets [Line Items]</t>
  </si>
  <si>
    <t>Assets</t>
  </si>
  <si>
    <t>EMEAC</t>
  </si>
  <si>
    <t>U.S. Lower Extremities &amp; Biologics | UNITED STATES</t>
  </si>
  <si>
    <t>U.S. Lower Extremities &amp; Biologics | EMEAC</t>
  </si>
  <si>
    <t>U.S. Lower Extremities &amp; Biologics | Other</t>
  </si>
  <si>
    <t>U.S. Upper Extremities | UNITED STATES</t>
  </si>
  <si>
    <t>U.S. Upper Extremities | EMEAC</t>
  </si>
  <si>
    <t>U.S. Upper Extremities | Other</t>
  </si>
  <si>
    <t>International Extremities &amp; Biologics | UNITED STATES</t>
  </si>
  <si>
    <t>International Extremities &amp; Biologics | EMEAC</t>
  </si>
  <si>
    <t>International Extremities &amp; Biologics | Other</t>
  </si>
  <si>
    <t>Sports Med And Other | UNITED STATES</t>
  </si>
  <si>
    <t>Sports Med And Other | EMEAC</t>
  </si>
  <si>
    <t>Sports Med And Other | Other</t>
  </si>
  <si>
    <t>Subsequent Event (Details) - Line of Credit - USD ($)</t>
  </si>
  <si>
    <t>ABL Facility</t>
  </si>
  <si>
    <t>Subsequent Event [Line Items]</t>
  </si>
  <si>
    <t>Secured Debt | Term loan facility</t>
  </si>
  <si>
    <t>Secured Debt | ABL Facility | Scenario, Forecast</t>
  </si>
  <si>
    <t>Subsequent Event | Secured Debt | Term loan facility</t>
  </si>
  <si>
    <t>Subsequent Event | Secured Debt | Term loan facility | Scenario, Forecast</t>
  </si>
  <si>
    <t>Subsequent Event | Secured Debt | ABL Facil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0_);_(&quot;€ &quot;(#,##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28887555</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2</v>
      </c>
    </row>
    <row r="4" spans="1:2">
      <c r="A4" s="4" t="s">
        <v>65</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225</v>
      </c>
    </row>
    <row r="4" spans="1:2">
      <c r="A4" s="4" t="s">
        <v>83</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60</v>
      </c>
    </row>
    <row r="3" spans="1:3">
      <c r="A3" s="3" t="s">
        <v>61</v>
      </c>
    </row>
    <row r="4" spans="1:3">
      <c r="A4" s="4" t="s">
        <v>9</v>
      </c>
      <c r="B4" s="4" t="s">
        <v>10</v>
      </c>
    </row>
    <row r="5" spans="1:3">
      <c r="A5" s="3" t="s">
        <v>62</v>
      </c>
    </row>
    <row r="6" spans="1:3">
      <c r="A6" s="4" t="s">
        <v>63</v>
      </c>
      <c r="B6" s="6" t="n">
        <v>102837</v>
      </c>
      <c r="C6" s="6" t="n">
        <v>166856</v>
      </c>
    </row>
    <row r="7" spans="1:3">
      <c r="A7" s="4" t="s">
        <v>64</v>
      </c>
      <c r="B7" s="5" t="n">
        <v>125393</v>
      </c>
      <c r="C7" s="5" t="n">
        <v>147400</v>
      </c>
    </row>
    <row r="8" spans="1:3">
      <c r="A8" s="4" t="s">
        <v>65</v>
      </c>
      <c r="B8" s="5" t="n">
        <v>215797</v>
      </c>
      <c r="C8" s="5" t="n">
        <v>198374</v>
      </c>
    </row>
    <row r="9" spans="1:3">
      <c r="A9" s="4" t="s">
        <v>66</v>
      </c>
      <c r="B9" s="5" t="n">
        <v>15570</v>
      </c>
      <c r="C9" s="5" t="n">
        <v>16031</v>
      </c>
    </row>
    <row r="10" spans="1:3">
      <c r="A10" s="4" t="s">
        <v>67</v>
      </c>
      <c r="B10" s="5" t="n">
        <v>188926</v>
      </c>
      <c r="C10" s="5" t="n">
        <v>214997</v>
      </c>
    </row>
    <row r="11" spans="1:3">
      <c r="A11" s="4" t="s">
        <v>68</v>
      </c>
      <c r="B11" s="5" t="n">
        <v>648523</v>
      </c>
      <c r="C11" s="5" t="n">
        <v>743658</v>
      </c>
    </row>
    <row r="12" spans="1:3">
      <c r="A12" s="4" t="s">
        <v>69</v>
      </c>
      <c r="B12" s="5" t="n">
        <v>257609</v>
      </c>
      <c r="C12" s="5" t="n">
        <v>251922</v>
      </c>
    </row>
    <row r="13" spans="1:3">
      <c r="A13" s="4" t="s">
        <v>70</v>
      </c>
      <c r="B13" s="5" t="n">
        <v>1255223</v>
      </c>
      <c r="C13" s="5" t="n">
        <v>1260967</v>
      </c>
    </row>
    <row r="14" spans="1:3">
      <c r="A14" s="4" t="s">
        <v>71</v>
      </c>
      <c r="B14" s="5" t="n">
        <v>248841</v>
      </c>
      <c r="C14" s="5" t="n">
        <v>257382</v>
      </c>
    </row>
    <row r="15" spans="1:3">
      <c r="A15" s="4" t="s">
        <v>72</v>
      </c>
      <c r="B15" s="5" t="n">
        <v>962</v>
      </c>
      <c r="C15" s="5" t="n">
        <v>1012</v>
      </c>
    </row>
    <row r="16" spans="1:3">
      <c r="A16" s="4" t="s">
        <v>73</v>
      </c>
      <c r="B16" s="5" t="n">
        <v>69424</v>
      </c>
      <c r="C16" s="5" t="n">
        <v>70699</v>
      </c>
    </row>
    <row r="17" spans="1:3">
      <c r="A17" s="4" t="s">
        <v>74</v>
      </c>
      <c r="B17" s="5" t="n">
        <v>2480582</v>
      </c>
      <c r="C17" s="5" t="n">
        <v>2585640</v>
      </c>
    </row>
    <row r="18" spans="1:3">
      <c r="A18" s="3" t="s">
        <v>75</v>
      </c>
    </row>
    <row r="19" spans="1:3">
      <c r="A19" s="4" t="s">
        <v>76</v>
      </c>
      <c r="B19" s="5" t="n">
        <v>43921</v>
      </c>
      <c r="C19" s="5" t="n">
        <v>32121</v>
      </c>
    </row>
    <row r="20" spans="1:3">
      <c r="A20" s="4" t="s">
        <v>77</v>
      </c>
      <c r="B20" s="5" t="n">
        <v>343669</v>
      </c>
      <c r="C20" s="5" t="n">
        <v>387025</v>
      </c>
    </row>
    <row r="21" spans="1:3">
      <c r="A21" s="4" t="s">
        <v>78</v>
      </c>
      <c r="B21" s="5" t="n">
        <v>379514</v>
      </c>
      <c r="C21" s="5" t="n">
        <v>430862</v>
      </c>
    </row>
    <row r="22" spans="1:3">
      <c r="A22" s="4" t="s">
        <v>79</v>
      </c>
      <c r="B22" s="5" t="n">
        <v>767104</v>
      </c>
      <c r="C22" s="5" t="n">
        <v>850008</v>
      </c>
    </row>
    <row r="23" spans="1:3">
      <c r="A23" s="4" t="s">
        <v>80</v>
      </c>
      <c r="B23" s="5" t="n">
        <v>742594</v>
      </c>
      <c r="C23" s="5" t="n">
        <v>737167</v>
      </c>
    </row>
    <row r="24" spans="1:3">
      <c r="A24" s="4" t="s">
        <v>72</v>
      </c>
      <c r="B24" s="5" t="n">
        <v>10002</v>
      </c>
      <c r="C24" s="5" t="n">
        <v>10384</v>
      </c>
    </row>
    <row r="25" spans="1:3">
      <c r="A25" s="4" t="s">
        <v>81</v>
      </c>
      <c r="B25" s="5" t="n">
        <v>81524</v>
      </c>
      <c r="C25" s="5" t="n">
        <v>96288</v>
      </c>
    </row>
    <row r="26" spans="1:3">
      <c r="A26" s="4" t="s">
        <v>82</v>
      </c>
      <c r="B26" s="5" t="n">
        <v>1601224</v>
      </c>
      <c r="C26" s="5" t="n">
        <v>1693847</v>
      </c>
    </row>
    <row r="27" spans="1:3">
      <c r="A27" s="4" t="s">
        <v>83</v>
      </c>
      <c r="B27" s="4" t="s">
        <v>84</v>
      </c>
      <c r="C27" s="4" t="s">
        <v>84</v>
      </c>
    </row>
    <row r="28" spans="1:3">
      <c r="A28" s="3" t="s">
        <v>85</v>
      </c>
    </row>
    <row r="29" spans="1:3">
      <c r="A29" s="4" t="s">
        <v>86</v>
      </c>
      <c r="B29" s="5" t="n">
        <v>4697</v>
      </c>
      <c r="C29" s="5" t="n">
        <v>4691</v>
      </c>
    </row>
    <row r="30" spans="1:3">
      <c r="A30" s="4" t="s">
        <v>87</v>
      </c>
      <c r="B30" s="5" t="n">
        <v>2620516</v>
      </c>
      <c r="C30" s="5" t="n">
        <v>2608939</v>
      </c>
    </row>
    <row r="31" spans="1:3">
      <c r="A31" s="4" t="s">
        <v>88</v>
      </c>
      <c r="B31" s="5" t="n">
        <v>-38611</v>
      </c>
      <c r="C31" s="5" t="n">
        <v>-29499</v>
      </c>
    </row>
    <row r="32" spans="1:3">
      <c r="A32" s="4" t="s">
        <v>89</v>
      </c>
      <c r="B32" s="5" t="n">
        <v>-1707244</v>
      </c>
      <c r="C32" s="5" t="n">
        <v>-1692338</v>
      </c>
    </row>
    <row r="33" spans="1:3">
      <c r="A33" s="4" t="s">
        <v>90</v>
      </c>
      <c r="B33" s="5" t="n">
        <v>879358</v>
      </c>
      <c r="C33" s="5" t="n">
        <v>891793</v>
      </c>
    </row>
    <row r="34" spans="1:3">
      <c r="A34" s="4" t="s">
        <v>91</v>
      </c>
      <c r="B34" s="6" t="n">
        <v>2480582</v>
      </c>
      <c r="C34" s="6" t="n">
        <v>258564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198</v>
      </c>
      <c r="B7" s="4" t="s">
        <v>240</v>
      </c>
    </row>
    <row r="8" spans="1:2">
      <c r="A8" s="4" t="s">
        <v>241</v>
      </c>
      <c r="B8" s="4" t="s">
        <v>242</v>
      </c>
    </row>
    <row r="9" spans="1:2">
      <c r="A9" s="4" t="s">
        <v>243</v>
      </c>
      <c r="B9" s="4" t="s">
        <v>244</v>
      </c>
    </row>
    <row r="10" spans="1:2">
      <c r="A10" s="4" t="s">
        <v>223</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v>
      </c>
      <c r="B1" s="2" t="s">
        <v>2</v>
      </c>
      <c r="C1" s="2" t="s">
        <v>60</v>
      </c>
    </row>
    <row r="2" spans="1:3">
      <c r="A2" s="3" t="s">
        <v>93</v>
      </c>
    </row>
    <row r="3" spans="1:3">
      <c r="A3" s="4" t="s">
        <v>94</v>
      </c>
      <c r="B3" s="7" t="n">
        <v>0.03</v>
      </c>
      <c r="C3" s="7" t="n">
        <v>0.03</v>
      </c>
    </row>
    <row r="4" spans="1:3">
      <c r="A4" s="4" t="s">
        <v>95</v>
      </c>
      <c r="B4" s="5" t="n">
        <v>320000000</v>
      </c>
      <c r="C4" s="5" t="n">
        <v>320000000</v>
      </c>
    </row>
    <row r="5" spans="1:3">
      <c r="A5" s="4" t="s">
        <v>96</v>
      </c>
      <c r="B5" s="5" t="n">
        <v>128817336</v>
      </c>
      <c r="C5" s="5" t="n">
        <v>128614026</v>
      </c>
    </row>
    <row r="6" spans="1:3">
      <c r="A6" s="4" t="s">
        <v>97</v>
      </c>
      <c r="B6" s="5" t="n">
        <v>128817336</v>
      </c>
      <c r="C6" s="5" t="n">
        <v>128614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1"/>
    <col customWidth="1" max="3" min="3" width="24"/>
  </cols>
  <sheetData>
    <row r="1" spans="1:3">
      <c r="A1" s="1" t="s">
        <v>288</v>
      </c>
      <c r="B1" s="2" t="s">
        <v>1</v>
      </c>
    </row>
    <row r="2" spans="1:3">
      <c r="B2" s="2" t="s">
        <v>289</v>
      </c>
      <c r="C2" s="2" t="s">
        <v>290</v>
      </c>
    </row>
    <row r="3" spans="1:3">
      <c r="A3" s="3" t="s">
        <v>291</v>
      </c>
    </row>
    <row r="4" spans="1:3">
      <c r="A4" s="4" t="s">
        <v>292</v>
      </c>
      <c r="B4" s="5" t="n">
        <v>3</v>
      </c>
    </row>
    <row r="5" spans="1:3">
      <c r="A5" s="4" t="s">
        <v>293</v>
      </c>
      <c r="B5" s="5" t="n">
        <v>50</v>
      </c>
    </row>
    <row r="6" spans="1:3">
      <c r="A6" s="4" t="s">
        <v>9</v>
      </c>
      <c r="B6" s="4" t="s">
        <v>10</v>
      </c>
    </row>
    <row r="7" spans="1:3">
      <c r="A7" s="4" t="s">
        <v>294</v>
      </c>
    </row>
    <row r="8" spans="1:3">
      <c r="A8" s="3" t="s">
        <v>291</v>
      </c>
    </row>
    <row r="9" spans="1:3">
      <c r="A9" s="4" t="s">
        <v>295</v>
      </c>
      <c r="C9" s="8" t="n">
        <v>30.75</v>
      </c>
    </row>
    <row r="10" spans="1:3">
      <c r="A10" s="4" t="s">
        <v>296</v>
      </c>
    </row>
    <row r="11" spans="1:3">
      <c r="A11" s="3" t="s">
        <v>291</v>
      </c>
    </row>
    <row r="12" spans="1:3">
      <c r="A12" s="4" t="s">
        <v>297</v>
      </c>
      <c r="B12" s="4" t="s">
        <v>298</v>
      </c>
    </row>
    <row r="13" spans="1:3">
      <c r="A13" s="4" t="s">
        <v>299</v>
      </c>
    </row>
    <row r="14" spans="1:3">
      <c r="A14" s="3" t="s">
        <v>291</v>
      </c>
    </row>
    <row r="15" spans="1:3">
      <c r="A15" s="4" t="s">
        <v>297</v>
      </c>
      <c r="B15" s="4" t="s">
        <v>300</v>
      </c>
    </row>
    <row r="16" spans="1:3">
      <c r="A16" s="4" t="s">
        <v>301</v>
      </c>
    </row>
    <row r="17" spans="1:3">
      <c r="A17" s="3" t="s">
        <v>291</v>
      </c>
    </row>
    <row r="18" spans="1:3">
      <c r="A18" s="4" t="s">
        <v>297</v>
      </c>
      <c r="B18" s="4" t="s">
        <v>302</v>
      </c>
    </row>
    <row r="19" spans="1:3">
      <c r="A19" s="4" t="s">
        <v>303</v>
      </c>
    </row>
    <row r="20" spans="1:3">
      <c r="A20" s="3" t="s">
        <v>291</v>
      </c>
    </row>
    <row r="21" spans="1:3">
      <c r="A21" s="4" t="s">
        <v>297</v>
      </c>
      <c r="B21"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s>
  <sheetData>
    <row r="1" spans="1:6">
      <c r="A1" s="1" t="s">
        <v>304</v>
      </c>
      <c r="B1" s="2" t="s">
        <v>1</v>
      </c>
    </row>
    <row r="2" spans="1:6">
      <c r="B2" s="2" t="s">
        <v>305</v>
      </c>
      <c r="C2" s="2" t="s">
        <v>306</v>
      </c>
      <c r="D2" s="2" t="s">
        <v>307</v>
      </c>
      <c r="E2" s="2" t="s">
        <v>308</v>
      </c>
      <c r="F2" s="2" t="s">
        <v>309</v>
      </c>
    </row>
    <row r="3" spans="1:6">
      <c r="A3" s="3" t="s">
        <v>310</v>
      </c>
    </row>
    <row r="4" spans="1:6">
      <c r="A4" s="4" t="s">
        <v>311</v>
      </c>
      <c r="B4" s="5" t="n">
        <v>2</v>
      </c>
    </row>
    <row r="5" spans="1:6">
      <c r="A5" s="4" t="s">
        <v>312</v>
      </c>
      <c r="C5" s="4" t="s">
        <v>313</v>
      </c>
    </row>
    <row r="6" spans="1:6">
      <c r="A6" s="4" t="s">
        <v>314</v>
      </c>
      <c r="C6" s="6" t="n">
        <v>26000000</v>
      </c>
    </row>
    <row r="7" spans="1:6">
      <c r="A7" s="4" t="s">
        <v>315</v>
      </c>
      <c r="C7" s="4" t="s">
        <v>316</v>
      </c>
    </row>
    <row r="8" spans="1:6">
      <c r="A8" s="4" t="s">
        <v>317</v>
      </c>
      <c r="B8" s="6" t="n">
        <v>1573000</v>
      </c>
      <c r="D8" s="6" t="n">
        <v>3506000</v>
      </c>
    </row>
    <row r="9" spans="1:6">
      <c r="A9" s="4" t="s">
        <v>318</v>
      </c>
      <c r="F9" s="6" t="n">
        <v>20000000</v>
      </c>
    </row>
    <row r="10" spans="1:6">
      <c r="A10" s="4" t="s">
        <v>319</v>
      </c>
      <c r="F10" s="6" t="n">
        <v>20000000</v>
      </c>
    </row>
    <row r="11" spans="1:6">
      <c r="A11" s="4" t="s">
        <v>9</v>
      </c>
      <c r="B11" s="4" t="s">
        <v>10</v>
      </c>
    </row>
    <row r="12" spans="1:6">
      <c r="A12" s="4" t="s">
        <v>320</v>
      </c>
    </row>
    <row r="13" spans="1:6">
      <c r="A13" s="3" t="s">
        <v>310</v>
      </c>
    </row>
    <row r="14" spans="1:6">
      <c r="A14" s="4" t="s">
        <v>317</v>
      </c>
      <c r="B14" s="6" t="n">
        <v>1600000</v>
      </c>
      <c r="D14" s="6" t="n">
        <v>3500000</v>
      </c>
    </row>
    <row r="15" spans="1:6">
      <c r="A15" s="4" t="s">
        <v>321</v>
      </c>
    </row>
    <row r="16" spans="1:6">
      <c r="A16" s="3" t="s">
        <v>310</v>
      </c>
    </row>
    <row r="17" spans="1:6">
      <c r="A17" s="4" t="s">
        <v>317</v>
      </c>
      <c r="B17" s="6" t="n">
        <v>2600000</v>
      </c>
    </row>
    <row r="18" spans="1:6">
      <c r="A18" s="4" t="s">
        <v>322</v>
      </c>
    </row>
    <row r="19" spans="1:6">
      <c r="A19" s="3" t="s">
        <v>310</v>
      </c>
    </row>
    <row r="20" spans="1:6">
      <c r="A20" s="4" t="s">
        <v>323</v>
      </c>
      <c r="E20" s="6" t="n">
        <v>229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4</v>
      </c>
      <c r="B1" s="2" t="s">
        <v>1</v>
      </c>
    </row>
    <row r="2" spans="1:3">
      <c r="B2" s="2" t="s">
        <v>2</v>
      </c>
      <c r="C2" s="2" t="s">
        <v>99</v>
      </c>
    </row>
    <row r="3" spans="1:3">
      <c r="A3" s="3" t="s">
        <v>199</v>
      </c>
    </row>
    <row r="4" spans="1:3">
      <c r="A4" s="4" t="s">
        <v>9</v>
      </c>
      <c r="B4" s="4" t="s">
        <v>10</v>
      </c>
    </row>
    <row r="5" spans="1:3">
      <c r="A5" s="4" t="s">
        <v>116</v>
      </c>
      <c r="B5" s="6" t="n">
        <v>-3317</v>
      </c>
      <c r="C5" s="6" t="n">
        <v>-6345</v>
      </c>
    </row>
    <row r="6" spans="1:3">
      <c r="A6" s="4" t="s">
        <v>325</v>
      </c>
      <c r="B6" s="6" t="n">
        <v>5600</v>
      </c>
      <c r="C6" s="6" t="n">
        <v>23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6</v>
      </c>
      <c r="B1" s="2" t="s">
        <v>1</v>
      </c>
    </row>
    <row r="2" spans="1:3">
      <c r="B2" s="2" t="s">
        <v>2</v>
      </c>
      <c r="C2" s="2" t="s">
        <v>60</v>
      </c>
    </row>
    <row r="3" spans="1:3">
      <c r="A3" s="3" t="s">
        <v>202</v>
      </c>
    </row>
    <row r="4" spans="1:3">
      <c r="A4" s="4" t="s">
        <v>9</v>
      </c>
      <c r="B4" s="4" t="s">
        <v>10</v>
      </c>
    </row>
    <row r="5" spans="1:3">
      <c r="A5" s="4" t="s">
        <v>327</v>
      </c>
      <c r="B5" s="6" t="n">
        <v>13248</v>
      </c>
      <c r="C5" s="6" t="n">
        <v>12681</v>
      </c>
    </row>
    <row r="6" spans="1:3">
      <c r="A6" s="4" t="s">
        <v>328</v>
      </c>
      <c r="B6" s="5" t="n">
        <v>31057</v>
      </c>
      <c r="C6" s="5" t="n">
        <v>27528</v>
      </c>
    </row>
    <row r="7" spans="1:3">
      <c r="A7" s="4" t="s">
        <v>329</v>
      </c>
      <c r="B7" s="5" t="n">
        <v>171492</v>
      </c>
      <c r="C7" s="5" t="n">
        <v>158165</v>
      </c>
    </row>
    <row r="8" spans="1:3">
      <c r="A8" s="4" t="s">
        <v>330</v>
      </c>
      <c r="B8" s="6" t="n">
        <v>215797</v>
      </c>
      <c r="C8" s="6" t="n">
        <v>198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1</v>
      </c>
      <c r="B1" s="2" t="s">
        <v>332</v>
      </c>
      <c r="C1" s="2" t="s">
        <v>333</v>
      </c>
      <c r="D1" s="2" t="s">
        <v>334</v>
      </c>
      <c r="E1" s="2" t="s">
        <v>335</v>
      </c>
    </row>
    <row r="2" spans="1:5">
      <c r="A2" s="3" t="s">
        <v>336</v>
      </c>
    </row>
    <row r="3" spans="1:5">
      <c r="A3" s="4" t="s">
        <v>9</v>
      </c>
      <c r="C3" s="4" t="s">
        <v>10</v>
      </c>
    </row>
    <row r="4" spans="1:5">
      <c r="A4" s="4" t="s">
        <v>337</v>
      </c>
      <c r="C4" s="10" t="n">
        <v>-12.6</v>
      </c>
    </row>
    <row r="5" spans="1:5">
      <c r="A5" s="4" t="s">
        <v>338</v>
      </c>
    </row>
    <row r="6" spans="1:5">
      <c r="A6" s="3" t="s">
        <v>336</v>
      </c>
    </row>
    <row r="7" spans="1:5">
      <c r="A7" s="4" t="s">
        <v>337</v>
      </c>
      <c r="B7" s="10" t="n">
        <v>-12.6</v>
      </c>
      <c r="C7" s="11" t="n">
        <v>0.2</v>
      </c>
    </row>
    <row r="8" spans="1:5">
      <c r="A8" s="4" t="s">
        <v>339</v>
      </c>
    </row>
    <row r="9" spans="1:5">
      <c r="A9" s="3" t="s">
        <v>336</v>
      </c>
    </row>
    <row r="10" spans="1:5">
      <c r="A10" s="4" t="s">
        <v>340</v>
      </c>
      <c r="C10" s="11" t="n">
        <v>28.2</v>
      </c>
      <c r="D10" s="12" t="n">
        <v>25.6</v>
      </c>
    </row>
    <row r="11" spans="1:5">
      <c r="A11" s="4" t="s">
        <v>341</v>
      </c>
    </row>
    <row r="12" spans="1:5">
      <c r="A12" s="3" t="s">
        <v>336</v>
      </c>
    </row>
    <row r="13" spans="1:5">
      <c r="A13" s="4" t="s">
        <v>340</v>
      </c>
      <c r="C13" s="10" t="n">
        <v>20.9</v>
      </c>
      <c r="E13" s="10" t="n">
        <v>20.8</v>
      </c>
    </row>
    <row r="14" spans="1:5">
      <c r="A14" s="4" t="s">
        <v>342</v>
      </c>
      <c r="C14" s="9" t="n">
        <v>0.06</v>
      </c>
      <c r="D14" s="9" t="n">
        <v>0.06</v>
      </c>
    </row>
    <row r="15" spans="1:5">
      <c r="A15" s="4" t="s">
        <v>343</v>
      </c>
    </row>
    <row r="16" spans="1:5">
      <c r="A16" s="3" t="s">
        <v>336</v>
      </c>
    </row>
    <row r="17" spans="1:5">
      <c r="A17" s="4" t="s">
        <v>340</v>
      </c>
      <c r="C17" s="10" t="n">
        <v>7.3</v>
      </c>
      <c r="E17" s="10" t="n">
        <v>7.2</v>
      </c>
    </row>
    <row r="18" spans="1:5">
      <c r="A18" s="4" t="s">
        <v>342</v>
      </c>
      <c r="C18" s="9" t="n">
        <v>0.12</v>
      </c>
      <c r="D18" s="9" t="n">
        <v>0.12</v>
      </c>
    </row>
    <row r="19" spans="1:5">
      <c r="A19" s="4" t="s">
        <v>344</v>
      </c>
    </row>
    <row r="20" spans="1:5">
      <c r="A20" s="3" t="s">
        <v>336</v>
      </c>
    </row>
    <row r="21" spans="1:5">
      <c r="A21" s="4" t="s">
        <v>345</v>
      </c>
      <c r="C21" s="4" t="s">
        <v>346</v>
      </c>
      <c r="D21" s="4" t="s">
        <v>346</v>
      </c>
    </row>
    <row r="22" spans="1:5">
      <c r="A22" s="4" t="s">
        <v>347</v>
      </c>
    </row>
    <row r="23" spans="1:5">
      <c r="A23" s="3" t="s">
        <v>336</v>
      </c>
    </row>
    <row r="24" spans="1:5">
      <c r="A24" s="4" t="s">
        <v>345</v>
      </c>
      <c r="C24" s="4" t="s">
        <v>348</v>
      </c>
      <c r="D24" s="4" t="s">
        <v>348</v>
      </c>
    </row>
    <row r="25" spans="1:5">
      <c r="A25" s="4" t="s">
        <v>349</v>
      </c>
    </row>
    <row r="26" spans="1:5">
      <c r="A26" s="3" t="s">
        <v>336</v>
      </c>
    </row>
    <row r="27" spans="1:5">
      <c r="A27" s="4" t="s">
        <v>345</v>
      </c>
      <c r="C27" s="4" t="s">
        <v>350</v>
      </c>
      <c r="D27"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60</v>
      </c>
    </row>
    <row r="3" spans="1:3">
      <c r="A3" s="3" t="s">
        <v>336</v>
      </c>
    </row>
    <row r="4" spans="1:3">
      <c r="A4" s="4" t="s">
        <v>9</v>
      </c>
      <c r="B4" s="4" t="s">
        <v>10</v>
      </c>
    </row>
    <row r="5" spans="1:3">
      <c r="A5" s="4" t="s">
        <v>352</v>
      </c>
    </row>
    <row r="6" spans="1:3">
      <c r="A6" s="3" t="s">
        <v>336</v>
      </c>
    </row>
    <row r="7" spans="1:3">
      <c r="A7" s="4" t="s">
        <v>353</v>
      </c>
      <c r="B7" s="6" t="n">
        <v>40413</v>
      </c>
      <c r="C7" s="6" t="n">
        <v>39240</v>
      </c>
    </row>
    <row r="8" spans="1:3">
      <c r="A8" s="4" t="s">
        <v>354</v>
      </c>
    </row>
    <row r="9" spans="1:3">
      <c r="A9" s="3" t="s">
        <v>336</v>
      </c>
    </row>
    <row r="10" spans="1:3">
      <c r="A10" s="4" t="s">
        <v>355</v>
      </c>
      <c r="B10" s="5" t="n">
        <v>152688</v>
      </c>
      <c r="C10" s="5" t="n">
        <v>179478</v>
      </c>
    </row>
    <row r="11" spans="1:3">
      <c r="A11" s="4" t="s">
        <v>356</v>
      </c>
    </row>
    <row r="12" spans="1:3">
      <c r="A12" s="3" t="s">
        <v>336</v>
      </c>
    </row>
    <row r="13" spans="1:3">
      <c r="A13" s="4" t="s">
        <v>355</v>
      </c>
      <c r="B13" s="5" t="n">
        <v>0</v>
      </c>
      <c r="C13" s="5" t="n">
        <v>1666</v>
      </c>
    </row>
    <row r="14" spans="1:3">
      <c r="A14" s="4" t="s">
        <v>357</v>
      </c>
    </row>
    <row r="15" spans="1:3">
      <c r="A15" s="3" t="s">
        <v>336</v>
      </c>
    </row>
    <row r="16" spans="1:3">
      <c r="A16" s="4" t="s">
        <v>355</v>
      </c>
      <c r="B16" s="5" t="n">
        <v>17480</v>
      </c>
      <c r="C16" s="5" t="n">
        <v>31555</v>
      </c>
    </row>
    <row r="17" spans="1:3">
      <c r="A17" s="4" t="s">
        <v>358</v>
      </c>
    </row>
    <row r="18" spans="1:3">
      <c r="A18" s="3" t="s">
        <v>336</v>
      </c>
    </row>
    <row r="19" spans="1:3">
      <c r="A19" s="4" t="s">
        <v>353</v>
      </c>
      <c r="B19" s="5" t="n">
        <v>157194</v>
      </c>
      <c r="C19" s="5" t="n">
        <v>183437</v>
      </c>
    </row>
    <row r="20" spans="1:3">
      <c r="A20" s="4" t="s">
        <v>359</v>
      </c>
    </row>
    <row r="21" spans="1:3">
      <c r="A21" s="3" t="s">
        <v>336</v>
      </c>
    </row>
    <row r="22" spans="1:3">
      <c r="A22" s="4" t="s">
        <v>353</v>
      </c>
      <c r="B22" s="6" t="n">
        <v>0</v>
      </c>
      <c r="C22" s="6" t="n">
        <v>19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99</v>
      </c>
    </row>
    <row r="3" spans="1:3">
      <c r="A3" s="3" t="s">
        <v>336</v>
      </c>
    </row>
    <row r="4" spans="1:3">
      <c r="A4" s="4" t="s">
        <v>9</v>
      </c>
      <c r="B4" s="4" t="s">
        <v>10</v>
      </c>
    </row>
    <row r="5" spans="1:3">
      <c r="A5" s="4" t="s">
        <v>361</v>
      </c>
      <c r="B5" s="6" t="n">
        <v>15697</v>
      </c>
      <c r="C5" s="6" t="n">
        <v>996</v>
      </c>
    </row>
    <row r="6" spans="1:3">
      <c r="A6" s="4" t="s">
        <v>362</v>
      </c>
    </row>
    <row r="7" spans="1:3">
      <c r="A7" s="3" t="s">
        <v>336</v>
      </c>
    </row>
    <row r="8" spans="1:3">
      <c r="A8" s="4" t="s">
        <v>361</v>
      </c>
      <c r="B8" s="5" t="n">
        <v>1173</v>
      </c>
      <c r="C8" s="5" t="n">
        <v>55190</v>
      </c>
    </row>
    <row r="9" spans="1:3">
      <c r="A9" s="4" t="s">
        <v>363</v>
      </c>
    </row>
    <row r="10" spans="1:3">
      <c r="A10" s="3" t="s">
        <v>336</v>
      </c>
    </row>
    <row r="11" spans="1:3">
      <c r="A11" s="4" t="s">
        <v>361</v>
      </c>
      <c r="B11" s="5" t="n">
        <v>14075</v>
      </c>
      <c r="C11" s="5" t="n">
        <v>-55723</v>
      </c>
    </row>
    <row r="12" spans="1:3">
      <c r="A12" s="4" t="s">
        <v>364</v>
      </c>
    </row>
    <row r="13" spans="1:3">
      <c r="A13" s="3" t="s">
        <v>336</v>
      </c>
    </row>
    <row r="14" spans="1:3">
      <c r="A14" s="4" t="s">
        <v>361</v>
      </c>
      <c r="B14" s="5" t="n">
        <v>-26243</v>
      </c>
      <c r="C14" s="5" t="n">
        <v>61921</v>
      </c>
    </row>
    <row r="15" spans="1:3">
      <c r="A15" s="4" t="s">
        <v>365</v>
      </c>
    </row>
    <row r="16" spans="1:3">
      <c r="A16" s="3" t="s">
        <v>336</v>
      </c>
    </row>
    <row r="17" spans="1:3">
      <c r="A17" s="4" t="s">
        <v>361</v>
      </c>
      <c r="B17" s="5" t="n">
        <v>26790</v>
      </c>
      <c r="C17" s="5" t="n">
        <v>-60760</v>
      </c>
    </row>
    <row r="18" spans="1:3">
      <c r="A18" s="4" t="s">
        <v>366</v>
      </c>
    </row>
    <row r="19" spans="1:3">
      <c r="A19" s="3" t="s">
        <v>336</v>
      </c>
    </row>
    <row r="20" spans="1:3">
      <c r="A20" s="4" t="s">
        <v>361</v>
      </c>
      <c r="B20" s="5" t="n">
        <v>-1618</v>
      </c>
      <c r="C20" s="5" t="n">
        <v>8250</v>
      </c>
    </row>
    <row r="21" spans="1:3">
      <c r="A21" s="4" t="s">
        <v>338</v>
      </c>
    </row>
    <row r="22" spans="1:3">
      <c r="A22" s="3" t="s">
        <v>336</v>
      </c>
    </row>
    <row r="23" spans="1:3">
      <c r="A23" s="4" t="s">
        <v>361</v>
      </c>
      <c r="B23" s="6" t="n">
        <v>1520</v>
      </c>
      <c r="C23" s="6" t="n">
        <v>-78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367</v>
      </c>
      <c r="B1" s="2" t="s">
        <v>2</v>
      </c>
    </row>
    <row r="2" spans="1:2">
      <c r="A2" s="4" t="s">
        <v>365</v>
      </c>
    </row>
    <row r="3" spans="1:2">
      <c r="A3" s="3" t="s">
        <v>336</v>
      </c>
    </row>
    <row r="4" spans="1:2">
      <c r="A4" s="4" t="s">
        <v>368</v>
      </c>
      <c r="B4" s="13" t="n">
        <v>0.29</v>
      </c>
    </row>
    <row r="5" spans="1:2">
      <c r="A5" s="4" t="s">
        <v>364</v>
      </c>
    </row>
    <row r="6" spans="1:2">
      <c r="A6" s="3" t="s">
        <v>336</v>
      </c>
    </row>
    <row r="7" spans="1:2">
      <c r="A7" s="4" t="s">
        <v>369</v>
      </c>
      <c r="B7" s="13" t="n">
        <v>0.29</v>
      </c>
    </row>
    <row r="8" spans="1:2">
      <c r="A8" s="4" t="s">
        <v>363</v>
      </c>
    </row>
    <row r="9" spans="1:2">
      <c r="A9" s="3" t="s">
        <v>336</v>
      </c>
    </row>
    <row r="10" spans="1:2">
      <c r="A10" s="4" t="s">
        <v>368</v>
      </c>
      <c r="B10" s="13" t="n">
        <v>0.158</v>
      </c>
    </row>
    <row r="11" spans="1:2">
      <c r="A11" s="4" t="s">
        <v>362</v>
      </c>
    </row>
    <row r="12" spans="1:2">
      <c r="A12" s="3" t="s">
        <v>336</v>
      </c>
    </row>
    <row r="13" spans="1:2">
      <c r="A13" s="4" t="s">
        <v>369</v>
      </c>
      <c r="B13" s="13" t="n">
        <v>0.158</v>
      </c>
    </row>
    <row r="14" spans="1:2">
      <c r="A14" s="4" t="s">
        <v>370</v>
      </c>
    </row>
    <row r="15" spans="1:2">
      <c r="A15" s="3" t="s">
        <v>336</v>
      </c>
    </row>
    <row r="16" spans="1:2">
      <c r="A16" s="4" t="s">
        <v>368</v>
      </c>
      <c r="B16" s="14" t="n">
        <v>0.0021</v>
      </c>
    </row>
    <row r="17" spans="1:2">
      <c r="A17" s="4" t="s">
        <v>371</v>
      </c>
    </row>
    <row r="18" spans="1:2">
      <c r="A18" s="3" t="s">
        <v>336</v>
      </c>
    </row>
    <row r="19" spans="1:2">
      <c r="A19" s="4" t="s">
        <v>368</v>
      </c>
      <c r="B19" s="14" t="n">
        <v>0.0029</v>
      </c>
    </row>
    <row r="20" spans="1:2">
      <c r="A20" s="4" t="s">
        <v>372</v>
      </c>
    </row>
    <row r="21" spans="1:2">
      <c r="A21" s="3" t="s">
        <v>336</v>
      </c>
    </row>
    <row r="22" spans="1:2">
      <c r="A22" s="4" t="s">
        <v>369</v>
      </c>
      <c r="B22" s="14" t="n">
        <v>0.0012</v>
      </c>
    </row>
    <row r="23" spans="1:2">
      <c r="A23" s="4" t="s">
        <v>373</v>
      </c>
    </row>
    <row r="24" spans="1:2">
      <c r="A24" s="3" t="s">
        <v>336</v>
      </c>
    </row>
    <row r="25" spans="1:2">
      <c r="A25" s="4" t="s">
        <v>369</v>
      </c>
      <c r="B25" s="14" t="n">
        <v>0.008</v>
      </c>
    </row>
    <row r="26" spans="1:2">
      <c r="A26" s="4" t="s">
        <v>374</v>
      </c>
    </row>
    <row r="27" spans="1:2">
      <c r="A27" s="3" t="s">
        <v>336</v>
      </c>
    </row>
    <row r="28" spans="1:2">
      <c r="A28" s="4" t="s">
        <v>369</v>
      </c>
      <c r="B28" s="14" t="n">
        <v>0.0086</v>
      </c>
    </row>
    <row r="29" spans="1:2">
      <c r="A29" s="4" t="s">
        <v>375</v>
      </c>
    </row>
    <row r="30" spans="1:2">
      <c r="A30" s="3" t="s">
        <v>336</v>
      </c>
    </row>
    <row r="31" spans="1:2">
      <c r="A31" s="4" t="s">
        <v>369</v>
      </c>
      <c r="B31" s="14" t="n">
        <v>0.001</v>
      </c>
    </row>
    <row r="32" spans="1:2">
      <c r="A32" s="4" t="s">
        <v>376</v>
      </c>
    </row>
    <row r="33" spans="1:2">
      <c r="A33" s="3" t="s">
        <v>336</v>
      </c>
    </row>
    <row r="34" spans="1:2">
      <c r="A34" s="4" t="s">
        <v>369</v>
      </c>
      <c r="B34" s="14" t="n">
        <v>0.00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60</v>
      </c>
      <c r="D2" s="2" t="s">
        <v>99</v>
      </c>
      <c r="E2" s="2" t="s">
        <v>378</v>
      </c>
    </row>
    <row r="3" spans="1:5">
      <c r="A3" s="3" t="s">
        <v>336</v>
      </c>
    </row>
    <row r="4" spans="1:5">
      <c r="A4" s="4" t="s">
        <v>9</v>
      </c>
      <c r="B4" s="4" t="s">
        <v>10</v>
      </c>
    </row>
    <row r="5" spans="1:5">
      <c r="A5" s="4" t="s">
        <v>63</v>
      </c>
      <c r="B5" s="6" t="n">
        <v>102837</v>
      </c>
      <c r="C5" s="6" t="n">
        <v>166856</v>
      </c>
      <c r="D5" s="6" t="n">
        <v>161516</v>
      </c>
      <c r="E5" s="6" t="n">
        <v>191351</v>
      </c>
    </row>
    <row r="6" spans="1:5">
      <c r="A6" s="4" t="s">
        <v>379</v>
      </c>
    </row>
    <row r="7" spans="1:5">
      <c r="A7" s="3" t="s">
        <v>336</v>
      </c>
    </row>
    <row r="8" spans="1:5">
      <c r="A8" s="4" t="s">
        <v>63</v>
      </c>
      <c r="B8" s="5" t="n">
        <v>102837</v>
      </c>
      <c r="C8" s="5" t="n">
        <v>166856</v>
      </c>
    </row>
    <row r="9" spans="1:5">
      <c r="A9" s="4" t="s">
        <v>74</v>
      </c>
      <c r="B9" s="5" t="n">
        <v>300444</v>
      </c>
      <c r="C9" s="5" t="n">
        <v>391502</v>
      </c>
    </row>
    <row r="10" spans="1:5">
      <c r="A10" s="4" t="s">
        <v>82</v>
      </c>
      <c r="B10" s="5" t="n">
        <v>198330</v>
      </c>
      <c r="C10" s="5" t="n">
        <v>240776</v>
      </c>
    </row>
    <row r="11" spans="1:5">
      <c r="A11" s="4" t="s">
        <v>380</v>
      </c>
    </row>
    <row r="12" spans="1:5">
      <c r="A12" s="3" t="s">
        <v>336</v>
      </c>
    </row>
    <row r="13" spans="1:5">
      <c r="A13" s="4" t="s">
        <v>63</v>
      </c>
      <c r="B13" s="5" t="n">
        <v>102837</v>
      </c>
      <c r="C13" s="5" t="n">
        <v>166856</v>
      </c>
    </row>
    <row r="14" spans="1:5">
      <c r="A14" s="4" t="s">
        <v>74</v>
      </c>
      <c r="B14" s="5" t="n">
        <v>102837</v>
      </c>
      <c r="C14" s="5" t="n">
        <v>166856</v>
      </c>
    </row>
    <row r="15" spans="1:5">
      <c r="A15" s="4" t="s">
        <v>82</v>
      </c>
      <c r="B15" s="5" t="n">
        <v>0</v>
      </c>
      <c r="C15" s="5" t="n">
        <v>0</v>
      </c>
    </row>
    <row r="16" spans="1:5">
      <c r="A16" s="4" t="s">
        <v>381</v>
      </c>
    </row>
    <row r="17" spans="1:5">
      <c r="A17" s="3" t="s">
        <v>336</v>
      </c>
    </row>
    <row r="18" spans="1:5">
      <c r="A18" s="4" t="s">
        <v>63</v>
      </c>
      <c r="B18" s="5" t="n">
        <v>0</v>
      </c>
      <c r="C18" s="5" t="n">
        <v>0</v>
      </c>
    </row>
    <row r="19" spans="1:5">
      <c r="A19" s="4" t="s">
        <v>74</v>
      </c>
      <c r="B19" s="5" t="n">
        <v>0</v>
      </c>
      <c r="C19" s="5" t="n">
        <v>0</v>
      </c>
    </row>
    <row r="20" spans="1:5">
      <c r="A20" s="4" t="s">
        <v>82</v>
      </c>
      <c r="B20" s="5" t="n">
        <v>0</v>
      </c>
      <c r="C20" s="5" t="n">
        <v>0</v>
      </c>
    </row>
    <row r="21" spans="1:5">
      <c r="A21" s="4" t="s">
        <v>382</v>
      </c>
    </row>
    <row r="22" spans="1:5">
      <c r="A22" s="3" t="s">
        <v>336</v>
      </c>
    </row>
    <row r="23" spans="1:5">
      <c r="A23" s="4" t="s">
        <v>63</v>
      </c>
      <c r="B23" s="5" t="n">
        <v>0</v>
      </c>
      <c r="C23" s="5" t="n">
        <v>0</v>
      </c>
    </row>
    <row r="24" spans="1:5">
      <c r="A24" s="4" t="s">
        <v>74</v>
      </c>
      <c r="B24" s="5" t="n">
        <v>197607</v>
      </c>
      <c r="C24" s="5" t="n">
        <v>224646</v>
      </c>
    </row>
    <row r="25" spans="1:5">
      <c r="A25" s="4" t="s">
        <v>82</v>
      </c>
      <c r="B25" s="5" t="n">
        <v>198330</v>
      </c>
      <c r="C25" s="5" t="n">
        <v>240776</v>
      </c>
    </row>
    <row r="26" spans="1:5">
      <c r="A26" s="4" t="s">
        <v>383</v>
      </c>
    </row>
    <row r="27" spans="1:5">
      <c r="A27" s="3" t="s">
        <v>336</v>
      </c>
    </row>
    <row r="28" spans="1:5">
      <c r="A28" s="4" t="s">
        <v>384</v>
      </c>
      <c r="B28" s="5" t="n">
        <v>28162</v>
      </c>
      <c r="C28" s="5" t="n">
        <v>28077</v>
      </c>
    </row>
    <row r="29" spans="1:5">
      <c r="A29" s="4" t="s">
        <v>385</v>
      </c>
    </row>
    <row r="30" spans="1:5">
      <c r="A30" s="3" t="s">
        <v>336</v>
      </c>
    </row>
    <row r="31" spans="1:5">
      <c r="A31" s="4" t="s">
        <v>384</v>
      </c>
      <c r="B31" s="5" t="n">
        <v>0</v>
      </c>
      <c r="C31" s="5" t="n">
        <v>0</v>
      </c>
    </row>
    <row r="32" spans="1:5">
      <c r="A32" s="4" t="s">
        <v>386</v>
      </c>
    </row>
    <row r="33" spans="1:5">
      <c r="A33" s="3" t="s">
        <v>336</v>
      </c>
    </row>
    <row r="34" spans="1:5">
      <c r="A34" s="4" t="s">
        <v>384</v>
      </c>
      <c r="B34" s="5" t="n">
        <v>0</v>
      </c>
      <c r="C34" s="5" t="n">
        <v>0</v>
      </c>
    </row>
    <row r="35" spans="1:5">
      <c r="A35" s="4" t="s">
        <v>387</v>
      </c>
    </row>
    <row r="36" spans="1:5">
      <c r="A36" s="3" t="s">
        <v>336</v>
      </c>
    </row>
    <row r="37" spans="1:5">
      <c r="A37" s="4" t="s">
        <v>384</v>
      </c>
      <c r="B37" s="5" t="n">
        <v>28162</v>
      </c>
      <c r="C37" s="5" t="n">
        <v>28077</v>
      </c>
    </row>
    <row r="38" spans="1:5">
      <c r="A38" s="4" t="s">
        <v>388</v>
      </c>
    </row>
    <row r="39" spans="1:5">
      <c r="A39" s="3" t="s">
        <v>336</v>
      </c>
    </row>
    <row r="40" spans="1:5">
      <c r="A40" s="4" t="s">
        <v>353</v>
      </c>
      <c r="C40" s="5" t="n">
        <v>1969</v>
      </c>
    </row>
    <row r="41" spans="1:5">
      <c r="A41" s="4" t="s">
        <v>389</v>
      </c>
    </row>
    <row r="42" spans="1:5">
      <c r="A42" s="3" t="s">
        <v>336</v>
      </c>
    </row>
    <row r="43" spans="1:5">
      <c r="A43" s="4" t="s">
        <v>353</v>
      </c>
      <c r="C43" s="5" t="n">
        <v>0</v>
      </c>
    </row>
    <row r="44" spans="1:5">
      <c r="A44" s="4" t="s">
        <v>390</v>
      </c>
    </row>
    <row r="45" spans="1:5">
      <c r="A45" s="3" t="s">
        <v>336</v>
      </c>
    </row>
    <row r="46" spans="1:5">
      <c r="A46" s="4" t="s">
        <v>353</v>
      </c>
      <c r="C46" s="5" t="n">
        <v>0</v>
      </c>
    </row>
    <row r="47" spans="1:5">
      <c r="A47" s="4" t="s">
        <v>391</v>
      </c>
    </row>
    <row r="48" spans="1:5">
      <c r="A48" s="3" t="s">
        <v>336</v>
      </c>
    </row>
    <row r="49" spans="1:5">
      <c r="A49" s="4" t="s">
        <v>353</v>
      </c>
      <c r="C49" s="5" t="n">
        <v>1969</v>
      </c>
    </row>
    <row r="50" spans="1:5">
      <c r="A50" s="4" t="s">
        <v>392</v>
      </c>
    </row>
    <row r="51" spans="1:5">
      <c r="A51" s="3" t="s">
        <v>336</v>
      </c>
    </row>
    <row r="52" spans="1:5">
      <c r="A52" s="4" t="s">
        <v>353</v>
      </c>
      <c r="B52" s="5" t="n">
        <v>157194</v>
      </c>
      <c r="C52" s="5" t="n">
        <v>183437</v>
      </c>
    </row>
    <row r="53" spans="1:5">
      <c r="A53" s="4" t="s">
        <v>393</v>
      </c>
    </row>
    <row r="54" spans="1:5">
      <c r="A54" s="3" t="s">
        <v>336</v>
      </c>
    </row>
    <row r="55" spans="1:5">
      <c r="A55" s="4" t="s">
        <v>353</v>
      </c>
      <c r="B55" s="5" t="n">
        <v>0</v>
      </c>
      <c r="C55" s="5" t="n">
        <v>0</v>
      </c>
    </row>
    <row r="56" spans="1:5">
      <c r="A56" s="4" t="s">
        <v>394</v>
      </c>
    </row>
    <row r="57" spans="1:5">
      <c r="A57" s="3" t="s">
        <v>336</v>
      </c>
    </row>
    <row r="58" spans="1:5">
      <c r="A58" s="4" t="s">
        <v>353</v>
      </c>
      <c r="B58" s="5" t="n">
        <v>0</v>
      </c>
      <c r="C58" s="5" t="n">
        <v>0</v>
      </c>
    </row>
    <row r="59" spans="1:5">
      <c r="A59" s="4" t="s">
        <v>395</v>
      </c>
    </row>
    <row r="60" spans="1:5">
      <c r="A60" s="3" t="s">
        <v>336</v>
      </c>
    </row>
    <row r="61" spans="1:5">
      <c r="A61" s="4" t="s">
        <v>353</v>
      </c>
      <c r="B61" s="5" t="n">
        <v>157194</v>
      </c>
      <c r="C61" s="5" t="n">
        <v>183437</v>
      </c>
    </row>
    <row r="62" spans="1:5">
      <c r="A62" s="4" t="s">
        <v>396</v>
      </c>
    </row>
    <row r="63" spans="1:5">
      <c r="A63" s="3" t="s">
        <v>336</v>
      </c>
    </row>
    <row r="64" spans="1:5">
      <c r="A64" s="4" t="s">
        <v>353</v>
      </c>
      <c r="B64" s="5" t="n">
        <v>40413</v>
      </c>
      <c r="C64" s="5" t="n">
        <v>39240</v>
      </c>
    </row>
    <row r="65" spans="1:5">
      <c r="A65" s="4" t="s">
        <v>397</v>
      </c>
    </row>
    <row r="66" spans="1:5">
      <c r="A66" s="3" t="s">
        <v>336</v>
      </c>
    </row>
    <row r="67" spans="1:5">
      <c r="A67" s="4" t="s">
        <v>353</v>
      </c>
      <c r="B67" s="5" t="n">
        <v>0</v>
      </c>
      <c r="C67" s="5" t="n">
        <v>0</v>
      </c>
    </row>
    <row r="68" spans="1:5">
      <c r="A68" s="4" t="s">
        <v>398</v>
      </c>
    </row>
    <row r="69" spans="1:5">
      <c r="A69" s="3" t="s">
        <v>336</v>
      </c>
    </row>
    <row r="70" spans="1:5">
      <c r="A70" s="4" t="s">
        <v>353</v>
      </c>
      <c r="B70" s="5" t="n">
        <v>0</v>
      </c>
      <c r="C70" s="5" t="n">
        <v>0</v>
      </c>
    </row>
    <row r="71" spans="1:5">
      <c r="A71" s="4" t="s">
        <v>399</v>
      </c>
    </row>
    <row r="72" spans="1:5">
      <c r="A72" s="3" t="s">
        <v>336</v>
      </c>
    </row>
    <row r="73" spans="1:5">
      <c r="A73" s="4" t="s">
        <v>353</v>
      </c>
      <c r="B73" s="5" t="n">
        <v>40413</v>
      </c>
      <c r="C73" s="5" t="n">
        <v>39240</v>
      </c>
    </row>
    <row r="74" spans="1:5">
      <c r="A74" s="4" t="s">
        <v>400</v>
      </c>
    </row>
    <row r="75" spans="1:5">
      <c r="A75" s="3" t="s">
        <v>336</v>
      </c>
    </row>
    <row r="76" spans="1:5">
      <c r="A76" s="4" t="s">
        <v>355</v>
      </c>
      <c r="C76" s="5" t="n">
        <v>1666</v>
      </c>
    </row>
    <row r="77" spans="1:5">
      <c r="A77" s="4" t="s">
        <v>401</v>
      </c>
    </row>
    <row r="78" spans="1:5">
      <c r="A78" s="3" t="s">
        <v>336</v>
      </c>
    </row>
    <row r="79" spans="1:5">
      <c r="A79" s="4" t="s">
        <v>355</v>
      </c>
      <c r="C79" s="5" t="n">
        <v>0</v>
      </c>
    </row>
    <row r="80" spans="1:5">
      <c r="A80" s="4" t="s">
        <v>402</v>
      </c>
    </row>
    <row r="81" spans="1:5">
      <c r="A81" s="3" t="s">
        <v>336</v>
      </c>
    </row>
    <row r="82" spans="1:5">
      <c r="A82" s="4" t="s">
        <v>355</v>
      </c>
      <c r="C82" s="5" t="n">
        <v>0</v>
      </c>
    </row>
    <row r="83" spans="1:5">
      <c r="A83" s="4" t="s">
        <v>403</v>
      </c>
    </row>
    <row r="84" spans="1:5">
      <c r="A84" s="3" t="s">
        <v>336</v>
      </c>
    </row>
    <row r="85" spans="1:5">
      <c r="A85" s="4" t="s">
        <v>355</v>
      </c>
      <c r="C85" s="5" t="n">
        <v>1666</v>
      </c>
    </row>
    <row r="86" spans="1:5">
      <c r="A86" s="4" t="s">
        <v>404</v>
      </c>
    </row>
    <row r="87" spans="1:5">
      <c r="A87" s="3" t="s">
        <v>336</v>
      </c>
    </row>
    <row r="88" spans="1:5">
      <c r="A88" s="4" t="s">
        <v>355</v>
      </c>
      <c r="B88" s="5" t="n">
        <v>152688</v>
      </c>
      <c r="C88" s="5" t="n">
        <v>179478</v>
      </c>
    </row>
    <row r="89" spans="1:5">
      <c r="A89" s="4" t="s">
        <v>405</v>
      </c>
    </row>
    <row r="90" spans="1:5">
      <c r="A90" s="3" t="s">
        <v>336</v>
      </c>
    </row>
    <row r="91" spans="1:5">
      <c r="A91" s="4" t="s">
        <v>355</v>
      </c>
      <c r="B91" s="5" t="n">
        <v>0</v>
      </c>
      <c r="C91" s="5" t="n">
        <v>0</v>
      </c>
    </row>
    <row r="92" spans="1:5">
      <c r="A92" s="4" t="s">
        <v>406</v>
      </c>
    </row>
    <row r="93" spans="1:5">
      <c r="A93" s="3" t="s">
        <v>336</v>
      </c>
    </row>
    <row r="94" spans="1:5">
      <c r="A94" s="4" t="s">
        <v>355</v>
      </c>
      <c r="B94" s="5" t="n">
        <v>0</v>
      </c>
      <c r="C94" s="5" t="n">
        <v>0</v>
      </c>
    </row>
    <row r="95" spans="1:5">
      <c r="A95" s="4" t="s">
        <v>407</v>
      </c>
    </row>
    <row r="96" spans="1:5">
      <c r="A96" s="3" t="s">
        <v>336</v>
      </c>
    </row>
    <row r="97" spans="1:5">
      <c r="A97" s="4" t="s">
        <v>355</v>
      </c>
      <c r="B97" s="5" t="n">
        <v>152688</v>
      </c>
      <c r="C97" s="5" t="n">
        <v>179478</v>
      </c>
    </row>
    <row r="98" spans="1:5">
      <c r="A98" s="4" t="s">
        <v>408</v>
      </c>
    </row>
    <row r="99" spans="1:5">
      <c r="A99" s="3" t="s">
        <v>336</v>
      </c>
    </row>
    <row r="100" spans="1:5">
      <c r="A100" s="4" t="s">
        <v>355</v>
      </c>
      <c r="B100" s="5" t="n">
        <v>17480</v>
      </c>
      <c r="C100" s="5" t="n">
        <v>31555</v>
      </c>
    </row>
    <row r="101" spans="1:5">
      <c r="A101" s="4" t="s">
        <v>409</v>
      </c>
    </row>
    <row r="102" spans="1:5">
      <c r="A102" s="3" t="s">
        <v>336</v>
      </c>
    </row>
    <row r="103" spans="1:5">
      <c r="A103" s="4" t="s">
        <v>355</v>
      </c>
      <c r="B103" s="5" t="n">
        <v>0</v>
      </c>
      <c r="C103" s="5" t="n">
        <v>0</v>
      </c>
    </row>
    <row r="104" spans="1:5">
      <c r="A104" s="4" t="s">
        <v>410</v>
      </c>
    </row>
    <row r="105" spans="1:5">
      <c r="A105" s="3" t="s">
        <v>336</v>
      </c>
    </row>
    <row r="106" spans="1:5">
      <c r="A106" s="4" t="s">
        <v>355</v>
      </c>
      <c r="B106" s="5" t="n">
        <v>0</v>
      </c>
      <c r="C106" s="5" t="n">
        <v>0</v>
      </c>
    </row>
    <row r="107" spans="1:5">
      <c r="A107" s="4" t="s">
        <v>411</v>
      </c>
    </row>
    <row r="108" spans="1:5">
      <c r="A108" s="3" t="s">
        <v>336</v>
      </c>
    </row>
    <row r="109" spans="1:5">
      <c r="A109" s="4" t="s">
        <v>355</v>
      </c>
      <c r="B109" s="6" t="n">
        <v>17480</v>
      </c>
      <c r="C109" s="6" t="n">
        <v>315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v>
      </c>
      <c r="B1" s="2" t="s">
        <v>1</v>
      </c>
    </row>
    <row r="2" spans="1:5">
      <c r="B2" s="2" t="s">
        <v>2</v>
      </c>
      <c r="D2" s="2" t="s">
        <v>99</v>
      </c>
    </row>
    <row r="3" spans="1:5">
      <c r="A3" s="3" t="s">
        <v>100</v>
      </c>
    </row>
    <row r="4" spans="1:5">
      <c r="A4" s="4" t="s">
        <v>9</v>
      </c>
      <c r="B4" s="4" t="s">
        <v>10</v>
      </c>
    </row>
    <row r="5" spans="1:5">
      <c r="A5" s="4" t="s">
        <v>101</v>
      </c>
      <c r="B5" s="6" t="n">
        <v>218540</v>
      </c>
      <c r="D5" s="6" t="n">
        <v>230127</v>
      </c>
    </row>
    <row r="6" spans="1:5">
      <c r="A6" s="4" t="s">
        <v>102</v>
      </c>
      <c r="B6" s="5" t="n">
        <v>38915</v>
      </c>
      <c r="D6" s="5" t="n">
        <v>46317</v>
      </c>
      <c r="E6" s="4" t="s">
        <v>103</v>
      </c>
    </row>
    <row r="7" spans="1:5">
      <c r="A7" s="4" t="s">
        <v>104</v>
      </c>
      <c r="B7" s="5" t="n">
        <v>179625</v>
      </c>
      <c r="D7" s="5" t="n">
        <v>183810</v>
      </c>
    </row>
    <row r="8" spans="1:5">
      <c r="A8" s="3" t="s">
        <v>105</v>
      </c>
    </row>
    <row r="9" spans="1:5">
      <c r="A9" s="4" t="s">
        <v>106</v>
      </c>
      <c r="B9" s="5" t="n">
        <v>154589</v>
      </c>
      <c r="D9" s="5" t="n">
        <v>153306</v>
      </c>
    </row>
    <row r="10" spans="1:5">
      <c r="A10" s="4" t="s">
        <v>107</v>
      </c>
      <c r="B10" s="5" t="n">
        <v>19600</v>
      </c>
      <c r="C10" s="4" t="s">
        <v>103</v>
      </c>
      <c r="D10" s="5" t="n">
        <v>16972</v>
      </c>
    </row>
    <row r="11" spans="1:5">
      <c r="A11" s="4" t="s">
        <v>108</v>
      </c>
      <c r="B11" s="5" t="n">
        <v>8124</v>
      </c>
      <c r="D11" s="5" t="n">
        <v>7587</v>
      </c>
    </row>
    <row r="12" spans="1:5">
      <c r="A12" s="4" t="s">
        <v>109</v>
      </c>
      <c r="B12" s="5" t="n">
        <v>182313</v>
      </c>
      <c r="D12" s="5" t="n">
        <v>177865</v>
      </c>
    </row>
    <row r="13" spans="1:5">
      <c r="A13" s="4" t="s">
        <v>110</v>
      </c>
      <c r="B13" s="5" t="n">
        <v>-2688</v>
      </c>
      <c r="D13" s="5" t="n">
        <v>5945</v>
      </c>
    </row>
    <row r="14" spans="1:5">
      <c r="A14" s="4" t="s">
        <v>111</v>
      </c>
      <c r="B14" s="5" t="n">
        <v>20470</v>
      </c>
      <c r="D14" s="5" t="n">
        <v>19695</v>
      </c>
    </row>
    <row r="15" spans="1:5">
      <c r="A15" s="4" t="s">
        <v>112</v>
      </c>
      <c r="B15" s="5" t="n">
        <v>-13707</v>
      </c>
      <c r="D15" s="5" t="n">
        <v>12895</v>
      </c>
    </row>
    <row r="16" spans="1:5">
      <c r="A16" s="4" t="s">
        <v>113</v>
      </c>
      <c r="B16" s="5" t="n">
        <v>-9451</v>
      </c>
      <c r="D16" s="5" t="n">
        <v>-26645</v>
      </c>
    </row>
    <row r="17" spans="1:5">
      <c r="A17" s="4" t="s">
        <v>114</v>
      </c>
      <c r="B17" s="5" t="n">
        <v>2138</v>
      </c>
      <c r="D17" s="5" t="n">
        <v>3611</v>
      </c>
    </row>
    <row r="18" spans="1:5">
      <c r="A18" s="4" t="s">
        <v>115</v>
      </c>
      <c r="B18" s="5" t="n">
        <v>-11589</v>
      </c>
      <c r="D18" s="5" t="n">
        <v>-30256</v>
      </c>
    </row>
    <row r="19" spans="1:5">
      <c r="A19" s="4" t="s">
        <v>116</v>
      </c>
      <c r="B19" s="5" t="n">
        <v>-3317</v>
      </c>
      <c r="D19" s="5" t="n">
        <v>-6345</v>
      </c>
    </row>
    <row r="20" spans="1:5">
      <c r="A20" s="4" t="s">
        <v>117</v>
      </c>
      <c r="B20" s="6" t="n">
        <v>-14906</v>
      </c>
      <c r="D20" s="6" t="n">
        <v>-36601</v>
      </c>
    </row>
    <row r="21" spans="1:5">
      <c r="A21" s="3" t="s">
        <v>118</v>
      </c>
    </row>
    <row r="22" spans="1:5">
      <c r="A22" s="4" t="s">
        <v>119</v>
      </c>
      <c r="B22" s="8" t="n">
        <v>-0.09</v>
      </c>
      <c r="D22" s="8" t="n">
        <v>-0.24</v>
      </c>
    </row>
    <row r="23" spans="1:5">
      <c r="A23" s="4" t="s">
        <v>120</v>
      </c>
      <c r="B23" s="9" t="n">
        <v>-0.03</v>
      </c>
      <c r="D23" s="9" t="n">
        <v>-0.05</v>
      </c>
    </row>
    <row r="24" spans="1:5">
      <c r="A24" s="4" t="s">
        <v>121</v>
      </c>
      <c r="B24" s="8" t="n">
        <v>-0.12</v>
      </c>
      <c r="D24" s="8" t="n">
        <v>-0.29</v>
      </c>
    </row>
    <row r="25" spans="1:5">
      <c r="A25" s="4" t="s">
        <v>122</v>
      </c>
      <c r="B25" s="5" t="n">
        <v>128743</v>
      </c>
      <c r="D25" s="5" t="n">
        <v>125812</v>
      </c>
    </row>
    <row r="26" spans="1:5"/>
    <row r="27" spans="1:5">
      <c r="A27" s="4" t="s">
        <v>103</v>
      </c>
      <c r="B27" s="4" t="s">
        <v>123</v>
      </c>
    </row>
  </sheetData>
  <mergeCells count="6">
    <mergeCell ref="A1:A2"/>
    <mergeCell ref="B1:E1"/>
    <mergeCell ref="B2:C2"/>
    <mergeCell ref="D2:E2"/>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33</v>
      </c>
    </row>
    <row r="3" spans="1:2">
      <c r="A3" s="4" t="s">
        <v>366</v>
      </c>
    </row>
    <row r="4" spans="1:2">
      <c r="A4" s="3" t="s">
        <v>413</v>
      </c>
    </row>
    <row r="5" spans="1:2">
      <c r="A5" s="4" t="s">
        <v>414</v>
      </c>
      <c r="B5" s="6" t="n">
        <v>1969</v>
      </c>
    </row>
    <row r="6" spans="1:2">
      <c r="A6" s="4" t="s">
        <v>415</v>
      </c>
      <c r="B6" s="5" t="n">
        <v>0</v>
      </c>
    </row>
    <row r="7" spans="1:2">
      <c r="A7" s="4" t="s">
        <v>416</v>
      </c>
      <c r="B7" s="5" t="n">
        <v>-1618</v>
      </c>
    </row>
    <row r="8" spans="1:2">
      <c r="A8" s="4" t="s">
        <v>417</v>
      </c>
      <c r="B8" s="5" t="n">
        <v>-351</v>
      </c>
    </row>
    <row r="9" spans="1:2">
      <c r="A9" s="4" t="s">
        <v>418</v>
      </c>
      <c r="B9" s="5" t="n">
        <v>0</v>
      </c>
    </row>
    <row r="10" spans="1:2">
      <c r="A10" s="4" t="s">
        <v>419</v>
      </c>
      <c r="B10" s="5" t="n">
        <v>0</v>
      </c>
    </row>
    <row r="11" spans="1:2">
      <c r="A11" s="4" t="s">
        <v>338</v>
      </c>
    </row>
    <row r="12" spans="1:2">
      <c r="A12" s="3" t="s">
        <v>413</v>
      </c>
    </row>
    <row r="13" spans="1:2">
      <c r="A13" s="4" t="s">
        <v>414</v>
      </c>
      <c r="B13" s="5" t="n">
        <v>-1666</v>
      </c>
    </row>
    <row r="14" spans="1:2">
      <c r="A14" s="4" t="s">
        <v>415</v>
      </c>
      <c r="B14" s="5" t="n">
        <v>0</v>
      </c>
    </row>
    <row r="15" spans="1:2">
      <c r="A15" s="4" t="s">
        <v>416</v>
      </c>
      <c r="B15" s="5" t="n">
        <v>1520</v>
      </c>
    </row>
    <row r="16" spans="1:2">
      <c r="A16" s="4" t="s">
        <v>417</v>
      </c>
      <c r="B16" s="5" t="n">
        <v>146</v>
      </c>
    </row>
    <row r="17" spans="1:2">
      <c r="A17" s="4" t="s">
        <v>418</v>
      </c>
      <c r="B17" s="5" t="n">
        <v>0</v>
      </c>
    </row>
    <row r="18" spans="1:2">
      <c r="A18" s="4" t="s">
        <v>419</v>
      </c>
      <c r="B18" s="5" t="n">
        <v>0</v>
      </c>
    </row>
    <row r="19" spans="1:2">
      <c r="A19" s="4" t="s">
        <v>364</v>
      </c>
    </row>
    <row r="20" spans="1:2">
      <c r="A20" s="3" t="s">
        <v>413</v>
      </c>
    </row>
    <row r="21" spans="1:2">
      <c r="A21" s="4" t="s">
        <v>414</v>
      </c>
      <c r="B21" s="5" t="n">
        <v>183437</v>
      </c>
    </row>
    <row r="22" spans="1:2">
      <c r="A22" s="4" t="s">
        <v>415</v>
      </c>
      <c r="B22" s="5" t="n">
        <v>0</v>
      </c>
    </row>
    <row r="23" spans="1:2">
      <c r="A23" s="4" t="s">
        <v>416</v>
      </c>
      <c r="B23" s="5" t="n">
        <v>-26243</v>
      </c>
    </row>
    <row r="24" spans="1:2">
      <c r="A24" s="4" t="s">
        <v>417</v>
      </c>
      <c r="B24" s="5" t="n">
        <v>0</v>
      </c>
    </row>
    <row r="25" spans="1:2">
      <c r="A25" s="4" t="s">
        <v>418</v>
      </c>
      <c r="B25" s="5" t="n">
        <v>0</v>
      </c>
    </row>
    <row r="26" spans="1:2">
      <c r="A26" s="4" t="s">
        <v>419</v>
      </c>
      <c r="B26" s="5" t="n">
        <v>157194</v>
      </c>
    </row>
    <row r="27" spans="1:2">
      <c r="A27" s="4" t="s">
        <v>365</v>
      </c>
    </row>
    <row r="28" spans="1:2">
      <c r="A28" s="3" t="s">
        <v>413</v>
      </c>
    </row>
    <row r="29" spans="1:2">
      <c r="A29" s="4" t="s">
        <v>420</v>
      </c>
      <c r="B29" s="5" t="n">
        <v>-179478</v>
      </c>
    </row>
    <row r="30" spans="1:2">
      <c r="A30" s="4" t="s">
        <v>415</v>
      </c>
      <c r="B30" s="5" t="n">
        <v>0</v>
      </c>
    </row>
    <row r="31" spans="1:2">
      <c r="A31" s="4" t="s">
        <v>416</v>
      </c>
      <c r="B31" s="5" t="n">
        <v>26790</v>
      </c>
    </row>
    <row r="32" spans="1:2">
      <c r="A32" s="4" t="s">
        <v>417</v>
      </c>
      <c r="B32" s="5" t="n">
        <v>0</v>
      </c>
    </row>
    <row r="33" spans="1:2">
      <c r="A33" s="4" t="s">
        <v>418</v>
      </c>
      <c r="B33" s="5" t="n">
        <v>0</v>
      </c>
    </row>
    <row r="34" spans="1:2">
      <c r="A34" s="4" t="s">
        <v>421</v>
      </c>
      <c r="B34" s="5" t="n">
        <v>-152688</v>
      </c>
    </row>
    <row r="35" spans="1:2">
      <c r="A35" s="4" t="s">
        <v>362</v>
      </c>
    </row>
    <row r="36" spans="1:2">
      <c r="A36" s="3" t="s">
        <v>413</v>
      </c>
    </row>
    <row r="37" spans="1:2">
      <c r="A37" s="4" t="s">
        <v>420</v>
      </c>
      <c r="B37" s="5" t="n">
        <v>39240</v>
      </c>
    </row>
    <row r="38" spans="1:2">
      <c r="A38" s="4" t="s">
        <v>415</v>
      </c>
      <c r="B38" s="5" t="n">
        <v>0</v>
      </c>
    </row>
    <row r="39" spans="1:2">
      <c r="A39" s="4" t="s">
        <v>416</v>
      </c>
      <c r="B39" s="5" t="n">
        <v>1173</v>
      </c>
    </row>
    <row r="40" spans="1:2">
      <c r="A40" s="4" t="s">
        <v>417</v>
      </c>
      <c r="B40" s="5" t="n">
        <v>0</v>
      </c>
    </row>
    <row r="41" spans="1:2">
      <c r="A41" s="4" t="s">
        <v>418</v>
      </c>
      <c r="B41" s="5" t="n">
        <v>0</v>
      </c>
    </row>
    <row r="42" spans="1:2">
      <c r="A42" s="4" t="s">
        <v>421</v>
      </c>
      <c r="B42" s="5" t="n">
        <v>40413</v>
      </c>
    </row>
    <row r="43" spans="1:2">
      <c r="A43" s="4" t="s">
        <v>363</v>
      </c>
    </row>
    <row r="44" spans="1:2">
      <c r="A44" s="3" t="s">
        <v>413</v>
      </c>
    </row>
    <row r="45" spans="1:2">
      <c r="A45" s="4" t="s">
        <v>414</v>
      </c>
      <c r="B45" s="5" t="n">
        <v>-31555</v>
      </c>
    </row>
    <row r="46" spans="1:2">
      <c r="A46" s="4" t="s">
        <v>415</v>
      </c>
      <c r="B46" s="5" t="n">
        <v>0</v>
      </c>
    </row>
    <row r="47" spans="1:2">
      <c r="A47" s="4" t="s">
        <v>416</v>
      </c>
      <c r="B47" s="5" t="n">
        <v>14075</v>
      </c>
    </row>
    <row r="48" spans="1:2">
      <c r="A48" s="4" t="s">
        <v>417</v>
      </c>
      <c r="B48" s="5" t="n">
        <v>0</v>
      </c>
    </row>
    <row r="49" spans="1:2">
      <c r="A49" s="4" t="s">
        <v>418</v>
      </c>
      <c r="B49" s="5" t="n">
        <v>0</v>
      </c>
    </row>
    <row r="50" spans="1:2">
      <c r="A50" s="4" t="s">
        <v>419</v>
      </c>
      <c r="B50" s="5" t="n">
        <v>-17480</v>
      </c>
    </row>
    <row r="51" spans="1:2">
      <c r="A51" s="4" t="s">
        <v>422</v>
      </c>
    </row>
    <row r="52" spans="1:2">
      <c r="A52" s="3" t="s">
        <v>413</v>
      </c>
    </row>
    <row r="53" spans="1:2">
      <c r="A53" s="4" t="s">
        <v>420</v>
      </c>
      <c r="B53" s="5" t="n">
        <v>-28077</v>
      </c>
    </row>
    <row r="54" spans="1:2">
      <c r="A54" s="4" t="s">
        <v>415</v>
      </c>
      <c r="B54" s="5" t="n">
        <v>0</v>
      </c>
    </row>
    <row r="55" spans="1:2">
      <c r="A55" s="4" t="s">
        <v>416</v>
      </c>
      <c r="B55" s="5" t="n">
        <v>-454</v>
      </c>
    </row>
    <row r="56" spans="1:2">
      <c r="A56" s="4" t="s">
        <v>417</v>
      </c>
      <c r="B56" s="5" t="n">
        <v>0</v>
      </c>
    </row>
    <row r="57" spans="1:2">
      <c r="A57" s="4" t="s">
        <v>418</v>
      </c>
      <c r="B57" s="5" t="n">
        <v>369</v>
      </c>
    </row>
    <row r="58" spans="1:2">
      <c r="A58" s="4" t="s">
        <v>421</v>
      </c>
      <c r="B58" s="6" t="n">
        <v>-28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3</v>
      </c>
      <c r="B1" s="2" t="s">
        <v>1</v>
      </c>
    </row>
    <row r="2" spans="1:3">
      <c r="B2" s="2" t="s">
        <v>2</v>
      </c>
      <c r="C2" s="2" t="s">
        <v>60</v>
      </c>
    </row>
    <row r="3" spans="1:3">
      <c r="A3" s="3" t="s">
        <v>209</v>
      </c>
    </row>
    <row r="4" spans="1:3">
      <c r="A4" s="4" t="s">
        <v>9</v>
      </c>
      <c r="B4" s="4" t="s">
        <v>10</v>
      </c>
    </row>
    <row r="5" spans="1:3">
      <c r="A5" s="4" t="s">
        <v>424</v>
      </c>
      <c r="B5" s="6" t="n">
        <v>671750</v>
      </c>
      <c r="C5" s="6" t="n">
        <v>648318</v>
      </c>
    </row>
    <row r="6" spans="1:3">
      <c r="A6" s="4" t="s">
        <v>425</v>
      </c>
      <c r="B6" s="5" t="n">
        <v>-414141</v>
      </c>
      <c r="C6" s="5" t="n">
        <v>-396396</v>
      </c>
    </row>
    <row r="7" spans="1:3">
      <c r="A7" s="4" t="s">
        <v>69</v>
      </c>
      <c r="B7" s="6" t="n">
        <v>257609</v>
      </c>
      <c r="C7" s="6" t="n">
        <v>2519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6</v>
      </c>
      <c r="B1" s="2" t="s">
        <v>1</v>
      </c>
    </row>
    <row r="2" spans="1:4">
      <c r="B2" s="2" t="s">
        <v>2</v>
      </c>
      <c r="C2" s="2" t="s">
        <v>99</v>
      </c>
      <c r="D2" s="2" t="s">
        <v>60</v>
      </c>
    </row>
    <row r="3" spans="1:4">
      <c r="A3" s="3" t="s">
        <v>427</v>
      </c>
    </row>
    <row r="4" spans="1:4">
      <c r="A4" s="4" t="s">
        <v>9</v>
      </c>
      <c r="B4" s="4" t="s">
        <v>10</v>
      </c>
    </row>
    <row r="5" spans="1:4">
      <c r="A5" s="3" t="s">
        <v>428</v>
      </c>
    </row>
    <row r="6" spans="1:4">
      <c r="A6" s="4" t="s">
        <v>429</v>
      </c>
      <c r="B6" s="6" t="n">
        <v>1260967</v>
      </c>
      <c r="C6" s="6" t="n">
        <v>1268954</v>
      </c>
    </row>
    <row r="7" spans="1:4">
      <c r="A7" s="4" t="s">
        <v>179</v>
      </c>
      <c r="B7" s="5" t="n">
        <v>-5744</v>
      </c>
      <c r="C7" s="5" t="n">
        <v>-6429</v>
      </c>
    </row>
    <row r="8" spans="1:4">
      <c r="A8" s="4" t="s">
        <v>430</v>
      </c>
      <c r="B8" s="5" t="n">
        <v>1255223</v>
      </c>
      <c r="C8" s="5" t="n">
        <v>1262525</v>
      </c>
    </row>
    <row r="9" spans="1:4">
      <c r="A9" s="4" t="s">
        <v>431</v>
      </c>
      <c r="B9" s="5" t="n">
        <v>388732</v>
      </c>
      <c r="D9" s="6" t="n">
        <v>390427</v>
      </c>
    </row>
    <row r="10" spans="1:4">
      <c r="A10" s="4" t="s">
        <v>432</v>
      </c>
      <c r="B10" s="5" t="n">
        <v>139891</v>
      </c>
      <c r="D10" s="5" t="n">
        <v>133045</v>
      </c>
    </row>
    <row r="11" spans="1:4">
      <c r="A11" s="4" t="s">
        <v>71</v>
      </c>
      <c r="B11" s="5" t="n">
        <v>248841</v>
      </c>
      <c r="D11" s="5" t="n">
        <v>257382</v>
      </c>
    </row>
    <row r="12" spans="1:4">
      <c r="A12" s="3" t="s">
        <v>433</v>
      </c>
    </row>
    <row r="13" spans="1:4">
      <c r="A13" s="4" t="s">
        <v>55</v>
      </c>
      <c r="B13" s="5" t="n">
        <v>31000</v>
      </c>
    </row>
    <row r="14" spans="1:4">
      <c r="A14" s="4" t="s">
        <v>434</v>
      </c>
      <c r="B14" s="5" t="n">
        <v>30000</v>
      </c>
    </row>
    <row r="15" spans="1:4">
      <c r="A15" s="4" t="s">
        <v>435</v>
      </c>
      <c r="B15" s="5" t="n">
        <v>30000</v>
      </c>
    </row>
    <row r="16" spans="1:4">
      <c r="A16" s="4" t="s">
        <v>436</v>
      </c>
      <c r="B16" s="5" t="n">
        <v>30000</v>
      </c>
    </row>
    <row r="17" spans="1:4">
      <c r="A17" s="4" t="s">
        <v>437</v>
      </c>
      <c r="B17" s="5" t="n">
        <v>27000</v>
      </c>
    </row>
    <row r="18" spans="1:4">
      <c r="A18" s="4" t="s">
        <v>438</v>
      </c>
    </row>
    <row r="19" spans="1:4">
      <c r="A19" s="3" t="s">
        <v>428</v>
      </c>
    </row>
    <row r="20" spans="1:4">
      <c r="A20" s="4" t="s">
        <v>439</v>
      </c>
      <c r="B20" s="5" t="n">
        <v>6835</v>
      </c>
      <c r="D20" s="5" t="n">
        <v>6238</v>
      </c>
    </row>
    <row r="21" spans="1:4">
      <c r="A21" s="4" t="s">
        <v>440</v>
      </c>
    </row>
    <row r="22" spans="1:4">
      <c r="A22" s="3" t="s">
        <v>428</v>
      </c>
    </row>
    <row r="23" spans="1:4">
      <c r="A23" s="4" t="s">
        <v>439</v>
      </c>
      <c r="B23" s="5" t="n">
        <v>6835</v>
      </c>
      <c r="D23" s="5" t="n">
        <v>6238</v>
      </c>
    </row>
    <row r="24" spans="1:4">
      <c r="A24" s="4" t="s">
        <v>441</v>
      </c>
    </row>
    <row r="25" spans="1:4">
      <c r="A25" s="3" t="s">
        <v>428</v>
      </c>
    </row>
    <row r="26" spans="1:4">
      <c r="A26" s="4" t="s">
        <v>442</v>
      </c>
      <c r="B26" s="5" t="n">
        <v>381897</v>
      </c>
      <c r="D26" s="5" t="n">
        <v>384189</v>
      </c>
    </row>
    <row r="27" spans="1:4">
      <c r="A27" s="4" t="s">
        <v>432</v>
      </c>
      <c r="B27" s="5" t="n">
        <v>139891</v>
      </c>
      <c r="D27" s="5" t="n">
        <v>133045</v>
      </c>
    </row>
    <row r="28" spans="1:4">
      <c r="A28" s="4" t="s">
        <v>443</v>
      </c>
    </row>
    <row r="29" spans="1:4">
      <c r="A29" s="3" t="s">
        <v>428</v>
      </c>
    </row>
    <row r="30" spans="1:4">
      <c r="A30" s="4" t="s">
        <v>442</v>
      </c>
      <c r="B30" s="5" t="n">
        <v>170922</v>
      </c>
      <c r="D30" s="5" t="n">
        <v>172111</v>
      </c>
    </row>
    <row r="31" spans="1:4">
      <c r="A31" s="4" t="s">
        <v>432</v>
      </c>
      <c r="B31" s="5" t="n">
        <v>76018</v>
      </c>
      <c r="D31" s="5" t="n">
        <v>72140</v>
      </c>
    </row>
    <row r="32" spans="1:4">
      <c r="A32" s="4" t="s">
        <v>444</v>
      </c>
    </row>
    <row r="33" spans="1:4">
      <c r="A33" s="3" t="s">
        <v>428</v>
      </c>
    </row>
    <row r="34" spans="1:4">
      <c r="A34" s="4" t="s">
        <v>442</v>
      </c>
      <c r="B34" s="5" t="n">
        <v>9247</v>
      </c>
      <c r="D34" s="5" t="n">
        <v>9247</v>
      </c>
    </row>
    <row r="35" spans="1:4">
      <c r="A35" s="4" t="s">
        <v>432</v>
      </c>
      <c r="B35" s="5" t="n">
        <v>3115</v>
      </c>
      <c r="D35" s="5" t="n">
        <v>2835</v>
      </c>
    </row>
    <row r="36" spans="1:4">
      <c r="A36" s="4" t="s">
        <v>445</v>
      </c>
    </row>
    <row r="37" spans="1:4">
      <c r="A37" s="3" t="s">
        <v>428</v>
      </c>
    </row>
    <row r="38" spans="1:4">
      <c r="A38" s="4" t="s">
        <v>442</v>
      </c>
      <c r="B38" s="5" t="n">
        <v>179871</v>
      </c>
      <c r="D38" s="5" t="n">
        <v>181094</v>
      </c>
    </row>
    <row r="39" spans="1:4">
      <c r="A39" s="4" t="s">
        <v>432</v>
      </c>
      <c r="B39" s="5" t="n">
        <v>43754</v>
      </c>
      <c r="D39" s="5" t="n">
        <v>41389</v>
      </c>
    </row>
    <row r="40" spans="1:4">
      <c r="A40" s="4" t="s">
        <v>446</v>
      </c>
    </row>
    <row r="41" spans="1:4">
      <c r="A41" s="3" t="s">
        <v>428</v>
      </c>
    </row>
    <row r="42" spans="1:4">
      <c r="A42" s="4" t="s">
        <v>442</v>
      </c>
      <c r="B42" s="5" t="n">
        <v>13840</v>
      </c>
      <c r="D42" s="5" t="n">
        <v>14002</v>
      </c>
    </row>
    <row r="43" spans="1:4">
      <c r="A43" s="4" t="s">
        <v>432</v>
      </c>
      <c r="B43" s="5" t="n">
        <v>11814</v>
      </c>
      <c r="D43" s="5" t="n">
        <v>11834</v>
      </c>
    </row>
    <row r="44" spans="1:4">
      <c r="A44" s="4" t="s">
        <v>447</v>
      </c>
    </row>
    <row r="45" spans="1:4">
      <c r="A45" s="3" t="s">
        <v>428</v>
      </c>
    </row>
    <row r="46" spans="1:4">
      <c r="A46" s="4" t="s">
        <v>442</v>
      </c>
      <c r="B46" s="5" t="n">
        <v>6077</v>
      </c>
      <c r="D46" s="5" t="n">
        <v>5713</v>
      </c>
    </row>
    <row r="47" spans="1:4">
      <c r="A47" s="4" t="s">
        <v>432</v>
      </c>
      <c r="B47" s="5" t="n">
        <v>4446</v>
      </c>
      <c r="D47" s="5" t="n">
        <v>4090</v>
      </c>
    </row>
    <row r="48" spans="1:4">
      <c r="A48" s="4" t="s">
        <v>448</v>
      </c>
    </row>
    <row r="49" spans="1:4">
      <c r="A49" s="3" t="s">
        <v>428</v>
      </c>
    </row>
    <row r="50" spans="1:4">
      <c r="A50" s="4" t="s">
        <v>442</v>
      </c>
      <c r="B50" s="5" t="n">
        <v>1940</v>
      </c>
      <c r="D50" s="5" t="n">
        <v>2022</v>
      </c>
    </row>
    <row r="51" spans="1:4">
      <c r="A51" s="4" t="s">
        <v>432</v>
      </c>
      <c r="B51" s="5" t="n">
        <v>744</v>
      </c>
      <c r="D51" s="6" t="n">
        <v>757</v>
      </c>
    </row>
    <row r="52" spans="1:4">
      <c r="A52" s="4" t="s">
        <v>449</v>
      </c>
    </row>
    <row r="53" spans="1:4">
      <c r="A53" s="3" t="s">
        <v>428</v>
      </c>
    </row>
    <row r="54" spans="1:4">
      <c r="A54" s="4" t="s">
        <v>429</v>
      </c>
      <c r="B54" s="5" t="n">
        <v>569970</v>
      </c>
      <c r="C54" s="5" t="n">
        <v>569970</v>
      </c>
    </row>
    <row r="55" spans="1:4">
      <c r="A55" s="4" t="s">
        <v>179</v>
      </c>
      <c r="B55" s="5" t="n">
        <v>0</v>
      </c>
      <c r="C55" s="5" t="n">
        <v>0</v>
      </c>
    </row>
    <row r="56" spans="1:4">
      <c r="A56" s="4" t="s">
        <v>430</v>
      </c>
      <c r="B56" s="5" t="n">
        <v>569970</v>
      </c>
      <c r="C56" s="5" t="n">
        <v>569970</v>
      </c>
    </row>
    <row r="57" spans="1:4">
      <c r="A57" s="4" t="s">
        <v>450</v>
      </c>
    </row>
    <row r="58" spans="1:4">
      <c r="A58" s="3" t="s">
        <v>428</v>
      </c>
    </row>
    <row r="59" spans="1:4">
      <c r="A59" s="4" t="s">
        <v>429</v>
      </c>
      <c r="B59" s="5" t="n">
        <v>625926</v>
      </c>
      <c r="C59" s="5" t="n">
        <v>627850</v>
      </c>
    </row>
    <row r="60" spans="1:4">
      <c r="A60" s="4" t="s">
        <v>179</v>
      </c>
      <c r="B60" s="5" t="n">
        <v>-880</v>
      </c>
      <c r="C60" s="5" t="n">
        <v>-1549</v>
      </c>
    </row>
    <row r="61" spans="1:4">
      <c r="A61" s="4" t="s">
        <v>430</v>
      </c>
      <c r="B61" s="5" t="n">
        <v>625046</v>
      </c>
      <c r="C61" s="5" t="n">
        <v>626301</v>
      </c>
    </row>
    <row r="62" spans="1:4">
      <c r="A62" s="4" t="s">
        <v>451</v>
      </c>
    </row>
    <row r="63" spans="1:4">
      <c r="A63" s="3" t="s">
        <v>428</v>
      </c>
    </row>
    <row r="64" spans="1:4">
      <c r="A64" s="4" t="s">
        <v>429</v>
      </c>
      <c r="B64" s="5" t="n">
        <v>65071</v>
      </c>
      <c r="C64" s="5" t="n">
        <v>71134</v>
      </c>
    </row>
    <row r="65" spans="1:4">
      <c r="A65" s="4" t="s">
        <v>179</v>
      </c>
      <c r="B65" s="5" t="n">
        <v>-4864</v>
      </c>
      <c r="C65" s="5" t="n">
        <v>-4880</v>
      </c>
    </row>
    <row r="66" spans="1:4">
      <c r="A66" s="4" t="s">
        <v>430</v>
      </c>
      <c r="B66" s="6" t="n">
        <v>60207</v>
      </c>
      <c r="C66" s="6" t="n">
        <v>662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2</v>
      </c>
      <c r="B1" s="2" t="s">
        <v>1</v>
      </c>
    </row>
    <row r="2" spans="1:3">
      <c r="B2" s="2" t="s">
        <v>2</v>
      </c>
      <c r="C2" s="2" t="s">
        <v>60</v>
      </c>
    </row>
    <row r="3" spans="1:3">
      <c r="A3" s="3" t="s">
        <v>453</v>
      </c>
    </row>
    <row r="4" spans="1:3">
      <c r="A4" s="4" t="s">
        <v>9</v>
      </c>
      <c r="B4" s="4" t="s">
        <v>10</v>
      </c>
    </row>
    <row r="5" spans="1:3">
      <c r="A5" s="4" t="s">
        <v>454</v>
      </c>
      <c r="B5" s="6" t="n">
        <v>1122108</v>
      </c>
      <c r="C5" s="6" t="n">
        <v>1168029</v>
      </c>
    </row>
    <row r="6" spans="1:3">
      <c r="A6" s="4" t="s">
        <v>455</v>
      </c>
      <c r="B6" s="5" t="n">
        <v>-379514</v>
      </c>
      <c r="C6" s="5" t="n">
        <v>-430862</v>
      </c>
    </row>
    <row r="7" spans="1:3">
      <c r="A7" s="4" t="s">
        <v>80</v>
      </c>
      <c r="B7" s="5" t="n">
        <v>742594</v>
      </c>
      <c r="C7" s="5" t="n">
        <v>737167</v>
      </c>
    </row>
    <row r="8" spans="1:3">
      <c r="A8" s="4" t="s">
        <v>456</v>
      </c>
    </row>
    <row r="9" spans="1:3">
      <c r="A9" s="3" t="s">
        <v>453</v>
      </c>
    </row>
    <row r="10" spans="1:3">
      <c r="A10" s="4" t="s">
        <v>454</v>
      </c>
      <c r="B10" s="5" t="n">
        <v>23995</v>
      </c>
      <c r="C10" s="5" t="n">
        <v>25086</v>
      </c>
    </row>
    <row r="11" spans="1:3">
      <c r="A11" s="4" t="s">
        <v>457</v>
      </c>
    </row>
    <row r="12" spans="1:3">
      <c r="A12" s="3" t="s">
        <v>453</v>
      </c>
    </row>
    <row r="13" spans="1:3">
      <c r="A13" s="4" t="s">
        <v>454</v>
      </c>
      <c r="B13" s="5" t="n">
        <v>19379</v>
      </c>
      <c r="C13" s="5" t="n">
        <v>19296</v>
      </c>
    </row>
    <row r="14" spans="1:3">
      <c r="A14" s="4" t="s">
        <v>458</v>
      </c>
    </row>
    <row r="15" spans="1:3">
      <c r="A15" s="3" t="s">
        <v>453</v>
      </c>
    </row>
    <row r="16" spans="1:3">
      <c r="A16" s="4" t="s">
        <v>454</v>
      </c>
      <c r="B16" s="5" t="n">
        <v>5640</v>
      </c>
      <c r="C16" s="5" t="n">
        <v>6615</v>
      </c>
    </row>
    <row r="17" spans="1:3">
      <c r="A17" s="4" t="s">
        <v>459</v>
      </c>
    </row>
    <row r="18" spans="1:3">
      <c r="A18" s="3" t="s">
        <v>453</v>
      </c>
    </row>
    <row r="19" spans="1:3">
      <c r="A19" s="4" t="s">
        <v>460</v>
      </c>
      <c r="B19" s="5" t="n">
        <v>19725</v>
      </c>
    </row>
    <row r="20" spans="1:3">
      <c r="A20" s="4" t="s">
        <v>347</v>
      </c>
    </row>
    <row r="21" spans="1:3">
      <c r="A21" s="3" t="s">
        <v>453</v>
      </c>
    </row>
    <row r="22" spans="1:3">
      <c r="A22" s="4" t="s">
        <v>454</v>
      </c>
      <c r="B22" s="6" t="n">
        <v>702535</v>
      </c>
      <c r="C22" s="5" t="n">
        <v>695748</v>
      </c>
    </row>
    <row r="23" spans="1:3">
      <c r="A23" s="4" t="s">
        <v>345</v>
      </c>
      <c r="B23" s="4" t="s">
        <v>348</v>
      </c>
    </row>
    <row r="24" spans="1:3">
      <c r="A24" s="4" t="s">
        <v>344</v>
      </c>
    </row>
    <row r="25" spans="1:3">
      <c r="A25" s="3" t="s">
        <v>453</v>
      </c>
    </row>
    <row r="26" spans="1:3">
      <c r="A26" s="4" t="s">
        <v>454</v>
      </c>
      <c r="B26" s="6" t="n">
        <v>350834</v>
      </c>
      <c r="C26" s="5" t="n">
        <v>344635</v>
      </c>
    </row>
    <row r="27" spans="1:3">
      <c r="A27" s="4" t="s">
        <v>345</v>
      </c>
      <c r="B27" s="4" t="s">
        <v>346</v>
      </c>
    </row>
    <row r="28" spans="1:3">
      <c r="A28" s="4" t="s">
        <v>349</v>
      </c>
    </row>
    <row r="29" spans="1:3">
      <c r="A29" s="3" t="s">
        <v>453</v>
      </c>
    </row>
    <row r="30" spans="1:3">
      <c r="A30" s="4" t="s">
        <v>454</v>
      </c>
      <c r="B30" s="6" t="n">
        <v>0</v>
      </c>
      <c r="C30" s="6" t="n">
        <v>55997</v>
      </c>
    </row>
    <row r="31" spans="1:3">
      <c r="A31" s="4" t="s">
        <v>345</v>
      </c>
      <c r="B31"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0</v>
      </c>
    </row>
    <row r="3" spans="1:3">
      <c r="A3" s="3" t="s">
        <v>453</v>
      </c>
    </row>
    <row r="4" spans="1:3">
      <c r="A4" s="4" t="s">
        <v>9</v>
      </c>
      <c r="B4" s="4" t="s">
        <v>10</v>
      </c>
    </row>
    <row r="5" spans="1:3">
      <c r="A5" s="4" t="s">
        <v>454</v>
      </c>
      <c r="B5" s="6" t="n">
        <v>1122108</v>
      </c>
      <c r="C5" s="6" t="n">
        <v>1168029</v>
      </c>
    </row>
    <row r="6" spans="1:3">
      <c r="A6" s="4" t="s">
        <v>462</v>
      </c>
    </row>
    <row r="7" spans="1:3">
      <c r="A7" s="3" t="s">
        <v>453</v>
      </c>
    </row>
    <row r="8" spans="1:3">
      <c r="A8" s="4" t="s">
        <v>463</v>
      </c>
      <c r="B8" s="5" t="n">
        <v>814556</v>
      </c>
      <c r="C8" s="5" t="n">
        <v>814556</v>
      </c>
    </row>
    <row r="9" spans="1:3">
      <c r="A9" s="4" t="s">
        <v>464</v>
      </c>
      <c r="B9" s="5" t="n">
        <v>-101751</v>
      </c>
      <c r="C9" s="5" t="n">
        <v>-107916</v>
      </c>
    </row>
    <row r="10" spans="1:3">
      <c r="A10" s="4" t="s">
        <v>465</v>
      </c>
      <c r="B10" s="5" t="n">
        <v>-10270</v>
      </c>
      <c r="C10" s="5" t="n">
        <v>-10892</v>
      </c>
    </row>
    <row r="11" spans="1:3">
      <c r="A11" s="4" t="s">
        <v>454</v>
      </c>
      <c r="B11" s="5" t="n">
        <v>702535</v>
      </c>
      <c r="C11" s="5" t="n">
        <v>695748</v>
      </c>
    </row>
    <row r="12" spans="1:3">
      <c r="A12" s="4" t="s">
        <v>466</v>
      </c>
    </row>
    <row r="13" spans="1:3">
      <c r="A13" s="3" t="s">
        <v>453</v>
      </c>
    </row>
    <row r="14" spans="1:3">
      <c r="A14" s="4" t="s">
        <v>463</v>
      </c>
      <c r="B14" s="5" t="n">
        <v>395000</v>
      </c>
      <c r="C14" s="5" t="n">
        <v>395000</v>
      </c>
    </row>
    <row r="15" spans="1:3">
      <c r="A15" s="4" t="s">
        <v>464</v>
      </c>
      <c r="B15" s="5" t="n">
        <v>-41570</v>
      </c>
      <c r="C15" s="5" t="n">
        <v>-47405</v>
      </c>
    </row>
    <row r="16" spans="1:3">
      <c r="A16" s="4" t="s">
        <v>465</v>
      </c>
      <c r="B16" s="5" t="n">
        <v>-2596</v>
      </c>
      <c r="C16" s="5" t="n">
        <v>-2960</v>
      </c>
    </row>
    <row r="17" spans="1:3">
      <c r="A17" s="4" t="s">
        <v>454</v>
      </c>
      <c r="B17" s="5" t="n">
        <v>350834</v>
      </c>
      <c r="C17" s="5" t="n">
        <v>344635</v>
      </c>
    </row>
    <row r="18" spans="1:3">
      <c r="A18" s="4" t="s">
        <v>467</v>
      </c>
    </row>
    <row r="19" spans="1:3">
      <c r="A19" s="3" t="s">
        <v>453</v>
      </c>
    </row>
    <row r="20" spans="1:3">
      <c r="A20" s="4" t="s">
        <v>463</v>
      </c>
      <c r="B20" s="5" t="n">
        <v>0</v>
      </c>
      <c r="C20" s="5" t="n">
        <v>56455</v>
      </c>
    </row>
    <row r="21" spans="1:3">
      <c r="A21" s="4" t="s">
        <v>464</v>
      </c>
      <c r="B21" s="5" t="n">
        <v>0</v>
      </c>
      <c r="C21" s="5" t="n">
        <v>-408</v>
      </c>
    </row>
    <row r="22" spans="1:3">
      <c r="A22" s="4" t="s">
        <v>465</v>
      </c>
      <c r="B22" s="5" t="n">
        <v>0</v>
      </c>
      <c r="C22" s="5" t="n">
        <v>-50</v>
      </c>
    </row>
    <row r="23" spans="1:3">
      <c r="A23" s="4" t="s">
        <v>454</v>
      </c>
      <c r="B23" s="6" t="n">
        <v>0</v>
      </c>
      <c r="C23" s="6" t="n">
        <v>559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 customWidth="1" max="11" min="11" width="14"/>
    <col customWidth="1" max="12" min="12" width="14"/>
  </cols>
  <sheetData>
    <row r="1" spans="1:12">
      <c r="A1" s="1" t="s">
        <v>468</v>
      </c>
      <c r="B1" s="2" t="s">
        <v>469</v>
      </c>
      <c r="C1" s="2" t="s">
        <v>470</v>
      </c>
      <c r="D1" s="2" t="s">
        <v>471</v>
      </c>
      <c r="E1" s="2" t="s">
        <v>472</v>
      </c>
      <c r="F1" s="2" t="s">
        <v>473</v>
      </c>
      <c r="G1" s="2" t="s">
        <v>474</v>
      </c>
      <c r="H1" s="2" t="s">
        <v>475</v>
      </c>
      <c r="I1" s="2" t="s">
        <v>2</v>
      </c>
      <c r="J1" s="2" t="s">
        <v>99</v>
      </c>
      <c r="K1" s="2" t="s">
        <v>60</v>
      </c>
      <c r="L1" s="2" t="s">
        <v>476</v>
      </c>
    </row>
    <row r="2" spans="1:12">
      <c r="A2" s="3" t="s">
        <v>453</v>
      </c>
    </row>
    <row r="3" spans="1:12">
      <c r="A3" s="4" t="s">
        <v>9</v>
      </c>
      <c r="I3" s="4" t="s">
        <v>10</v>
      </c>
    </row>
    <row r="4" spans="1:12">
      <c r="A4" s="4" t="s">
        <v>477</v>
      </c>
      <c r="I4" s="4" t="s">
        <v>478</v>
      </c>
    </row>
    <row r="5" spans="1:12">
      <c r="A5" s="4" t="s">
        <v>479</v>
      </c>
      <c r="I5" s="6" t="n">
        <v>1000</v>
      </c>
    </row>
    <row r="6" spans="1:12">
      <c r="A6" s="4" t="s">
        <v>480</v>
      </c>
      <c r="I6" s="4" t="s">
        <v>481</v>
      </c>
    </row>
    <row r="7" spans="1:12">
      <c r="A7" s="4" t="s">
        <v>337</v>
      </c>
      <c r="I7" s="6" t="n">
        <v>12600000</v>
      </c>
    </row>
    <row r="8" spans="1:12">
      <c r="A8" s="4" t="s">
        <v>482</v>
      </c>
      <c r="I8" s="5" t="n">
        <v>25000000</v>
      </c>
    </row>
    <row r="9" spans="1:12">
      <c r="A9" s="4" t="s">
        <v>164</v>
      </c>
      <c r="I9" s="6" t="n">
        <v>351000</v>
      </c>
      <c r="J9" s="6" t="n">
        <v>16849000</v>
      </c>
    </row>
    <row r="10" spans="1:12">
      <c r="A10" s="4" t="s">
        <v>483</v>
      </c>
      <c r="E10" s="4" t="s">
        <v>484</v>
      </c>
    </row>
    <row r="11" spans="1:12">
      <c r="A11" s="4" t="s">
        <v>485</v>
      </c>
      <c r="E11" s="4" t="s">
        <v>486</v>
      </c>
    </row>
    <row r="12" spans="1:12">
      <c r="A12" s="4" t="s">
        <v>487</v>
      </c>
      <c r="I12" s="4" t="s">
        <v>488</v>
      </c>
    </row>
    <row r="13" spans="1:12">
      <c r="A13" s="4" t="s">
        <v>489</v>
      </c>
      <c r="G13" s="4" t="s">
        <v>490</v>
      </c>
    </row>
    <row r="14" spans="1:12">
      <c r="A14" s="4" t="s">
        <v>491</v>
      </c>
      <c r="G14" s="4" t="s">
        <v>481</v>
      </c>
    </row>
    <row r="15" spans="1:12">
      <c r="A15" s="4" t="s">
        <v>492</v>
      </c>
      <c r="G15" s="6" t="n">
        <v>10000000</v>
      </c>
    </row>
    <row r="16" spans="1:12">
      <c r="A16" s="4" t="s">
        <v>493</v>
      </c>
    </row>
    <row r="17" spans="1:12">
      <c r="A17" s="3" t="s">
        <v>453</v>
      </c>
    </row>
    <row r="18" spans="1:12">
      <c r="A18" s="4" t="s">
        <v>477</v>
      </c>
      <c r="I18" s="4" t="s">
        <v>494</v>
      </c>
    </row>
    <row r="19" spans="1:12">
      <c r="A19" s="4" t="s">
        <v>495</v>
      </c>
      <c r="I19" s="4" t="s">
        <v>496</v>
      </c>
    </row>
    <row r="20" spans="1:12">
      <c r="A20" s="4" t="s">
        <v>497</v>
      </c>
      <c r="I20" s="4" t="s">
        <v>498</v>
      </c>
    </row>
    <row r="21" spans="1:12">
      <c r="A21" s="4" t="s">
        <v>499</v>
      </c>
    </row>
    <row r="22" spans="1:12">
      <c r="A22" s="3" t="s">
        <v>453</v>
      </c>
    </row>
    <row r="23" spans="1:12">
      <c r="A23" s="4" t="s">
        <v>479</v>
      </c>
      <c r="I23" s="6" t="n">
        <v>1000</v>
      </c>
    </row>
    <row r="24" spans="1:12">
      <c r="A24" s="4" t="s">
        <v>500</v>
      </c>
      <c r="I24" s="4" t="s">
        <v>501</v>
      </c>
    </row>
    <row r="25" spans="1:12">
      <c r="A25" s="4" t="s">
        <v>294</v>
      </c>
    </row>
    <row r="26" spans="1:12">
      <c r="A26" s="3" t="s">
        <v>453</v>
      </c>
    </row>
    <row r="27" spans="1:12">
      <c r="A27" s="4" t="s">
        <v>502</v>
      </c>
      <c r="L27" s="8" t="n">
        <v>30.75</v>
      </c>
    </row>
    <row r="28" spans="1:12">
      <c r="A28" s="4" t="s">
        <v>503</v>
      </c>
    </row>
    <row r="29" spans="1:12">
      <c r="A29" s="3" t="s">
        <v>453</v>
      </c>
    </row>
    <row r="30" spans="1:12">
      <c r="A30" s="4" t="s">
        <v>504</v>
      </c>
      <c r="I30" s="6" t="n">
        <v>175000000</v>
      </c>
    </row>
    <row r="31" spans="1:12">
      <c r="A31" s="4" t="s">
        <v>505</v>
      </c>
    </row>
    <row r="32" spans="1:12">
      <c r="A32" s="3" t="s">
        <v>453</v>
      </c>
    </row>
    <row r="33" spans="1:12">
      <c r="A33" s="4" t="s">
        <v>479</v>
      </c>
      <c r="I33" s="6" t="n">
        <v>1000</v>
      </c>
    </row>
    <row r="34" spans="1:12">
      <c r="A34" s="4" t="s">
        <v>506</v>
      </c>
      <c r="I34" s="8" t="n">
        <v>38.8</v>
      </c>
    </row>
    <row r="35" spans="1:12">
      <c r="A35" s="4" t="s">
        <v>507</v>
      </c>
      <c r="I35" s="11" t="n">
        <v>1.9</v>
      </c>
      <c r="K35" s="11" t="n">
        <v>1.9</v>
      </c>
    </row>
    <row r="36" spans="1:12">
      <c r="A36" s="4" t="s">
        <v>508</v>
      </c>
      <c r="I36" s="4" t="s">
        <v>509</v>
      </c>
    </row>
    <row r="37" spans="1:12">
      <c r="A37" s="4" t="s">
        <v>510</v>
      </c>
      <c r="C37" s="6" t="n">
        <v>130100000</v>
      </c>
    </row>
    <row r="38" spans="1:12">
      <c r="A38" s="4" t="s">
        <v>511</v>
      </c>
    </row>
    <row r="39" spans="1:12">
      <c r="A39" s="3" t="s">
        <v>453</v>
      </c>
    </row>
    <row r="40" spans="1:12">
      <c r="A40" s="4" t="s">
        <v>512</v>
      </c>
      <c r="I40" s="6" t="n">
        <v>7400000</v>
      </c>
    </row>
    <row r="41" spans="1:12">
      <c r="A41" s="4" t="s">
        <v>513</v>
      </c>
      <c r="I41" s="5" t="n">
        <v>900000</v>
      </c>
    </row>
    <row r="42" spans="1:12">
      <c r="A42" s="4" t="s">
        <v>514</v>
      </c>
    </row>
    <row r="43" spans="1:12">
      <c r="A43" s="3" t="s">
        <v>453</v>
      </c>
    </row>
    <row r="44" spans="1:12">
      <c r="A44" s="4" t="s">
        <v>515</v>
      </c>
      <c r="I44" s="6" t="n">
        <v>554300000</v>
      </c>
    </row>
    <row r="45" spans="1:12">
      <c r="A45" s="4" t="s">
        <v>506</v>
      </c>
      <c r="I45" s="6" t="n">
        <v>30</v>
      </c>
    </row>
    <row r="46" spans="1:12">
      <c r="A46" s="4" t="s">
        <v>507</v>
      </c>
      <c r="I46" s="11" t="n">
        <v>18.5</v>
      </c>
      <c r="K46" s="11" t="n">
        <v>18.5</v>
      </c>
    </row>
    <row r="47" spans="1:12">
      <c r="A47" s="4" t="s">
        <v>508</v>
      </c>
      <c r="I47" s="4" t="s">
        <v>516</v>
      </c>
    </row>
    <row r="48" spans="1:12">
      <c r="A48" s="4" t="s">
        <v>517</v>
      </c>
      <c r="I48" s="4" t="s">
        <v>518</v>
      </c>
    </row>
    <row r="49" spans="1:12">
      <c r="A49" s="4" t="s">
        <v>519</v>
      </c>
    </row>
    <row r="50" spans="1:12">
      <c r="A50" s="3" t="s">
        <v>453</v>
      </c>
    </row>
    <row r="51" spans="1:12">
      <c r="A51" s="4" t="s">
        <v>479</v>
      </c>
      <c r="I51" s="8" t="n">
        <v>1072.4</v>
      </c>
    </row>
    <row r="52" spans="1:12">
      <c r="A52" s="4" t="s">
        <v>507</v>
      </c>
      <c r="I52" s="11" t="n">
        <v>24.4</v>
      </c>
      <c r="K52" s="11" t="n">
        <v>24.4</v>
      </c>
    </row>
    <row r="53" spans="1:12">
      <c r="A53" s="4" t="s">
        <v>508</v>
      </c>
      <c r="I53" s="4" t="s">
        <v>520</v>
      </c>
    </row>
    <row r="54" spans="1:12">
      <c r="A54" s="4" t="s">
        <v>521</v>
      </c>
      <c r="C54" s="5" t="n">
        <v>28900000</v>
      </c>
    </row>
    <row r="55" spans="1:12">
      <c r="A55" s="4" t="s">
        <v>522</v>
      </c>
      <c r="D55" s="6" t="n">
        <v>8900000</v>
      </c>
    </row>
    <row r="56" spans="1:12">
      <c r="A56" s="4" t="s">
        <v>362</v>
      </c>
    </row>
    <row r="57" spans="1:12">
      <c r="A57" s="3" t="s">
        <v>453</v>
      </c>
    </row>
    <row r="58" spans="1:12">
      <c r="A58" s="4" t="s">
        <v>523</v>
      </c>
      <c r="D58" s="5" t="n">
        <v>30100000</v>
      </c>
    </row>
    <row r="59" spans="1:12">
      <c r="A59" s="4" t="s">
        <v>524</v>
      </c>
      <c r="D59" s="5" t="n">
        <v>21200000</v>
      </c>
    </row>
    <row r="60" spans="1:12">
      <c r="A60" s="4" t="s">
        <v>525</v>
      </c>
    </row>
    <row r="61" spans="1:12">
      <c r="A61" s="3" t="s">
        <v>453</v>
      </c>
    </row>
    <row r="62" spans="1:12">
      <c r="A62" s="4" t="s">
        <v>515</v>
      </c>
      <c r="I62" s="6" t="n">
        <v>821000000</v>
      </c>
    </row>
    <row r="63" spans="1:12">
      <c r="A63" s="4" t="s">
        <v>506</v>
      </c>
      <c r="I63" s="8" t="n">
        <v>40.86</v>
      </c>
    </row>
    <row r="64" spans="1:12">
      <c r="A64" s="4" t="s">
        <v>526</v>
      </c>
      <c r="C64" s="5" t="n">
        <v>139600000</v>
      </c>
    </row>
    <row r="65" spans="1:12">
      <c r="A65" s="4" t="s">
        <v>521</v>
      </c>
      <c r="C65" s="5" t="n">
        <v>16300000</v>
      </c>
    </row>
    <row r="66" spans="1:12">
      <c r="A66" s="4" t="s">
        <v>527</v>
      </c>
    </row>
    <row r="67" spans="1:12">
      <c r="A67" s="3" t="s">
        <v>453</v>
      </c>
    </row>
    <row r="68" spans="1:12">
      <c r="A68" s="4" t="s">
        <v>523</v>
      </c>
      <c r="D68" s="5" t="n">
        <v>11000000</v>
      </c>
    </row>
    <row r="69" spans="1:12">
      <c r="A69" s="4" t="s">
        <v>164</v>
      </c>
      <c r="D69" s="5" t="n">
        <v>16800000</v>
      </c>
    </row>
    <row r="70" spans="1:12">
      <c r="A70" s="4" t="s">
        <v>528</v>
      </c>
      <c r="D70" s="6" t="n">
        <v>5800000</v>
      </c>
    </row>
    <row r="71" spans="1:12">
      <c r="A71" s="4" t="s">
        <v>459</v>
      </c>
    </row>
    <row r="72" spans="1:12">
      <c r="A72" s="3" t="s">
        <v>453</v>
      </c>
    </row>
    <row r="73" spans="1:12">
      <c r="A73" s="4" t="s">
        <v>529</v>
      </c>
      <c r="I73" s="6" t="n">
        <v>19725000</v>
      </c>
    </row>
    <row r="74" spans="1:12">
      <c r="A74" s="4" t="s">
        <v>530</v>
      </c>
    </row>
    <row r="75" spans="1:12">
      <c r="A75" s="3" t="s">
        <v>453</v>
      </c>
    </row>
    <row r="76" spans="1:12">
      <c r="A76" s="4" t="s">
        <v>529</v>
      </c>
      <c r="K76" s="6" t="n">
        <v>20652000</v>
      </c>
    </row>
    <row r="77" spans="1:12">
      <c r="A77" s="4" t="s">
        <v>531</v>
      </c>
    </row>
    <row r="78" spans="1:12">
      <c r="A78" s="3" t="s">
        <v>453</v>
      </c>
    </row>
    <row r="79" spans="1:12">
      <c r="A79" s="4" t="s">
        <v>504</v>
      </c>
      <c r="I79" s="6" t="n">
        <v>55000000</v>
      </c>
    </row>
    <row r="80" spans="1:12">
      <c r="A80" s="4" t="s">
        <v>532</v>
      </c>
      <c r="I80" s="4" t="s">
        <v>533</v>
      </c>
    </row>
    <row r="81" spans="1:12">
      <c r="A81" s="4" t="s">
        <v>534</v>
      </c>
    </row>
    <row r="82" spans="1:12">
      <c r="A82" s="3" t="s">
        <v>453</v>
      </c>
    </row>
    <row r="83" spans="1:12">
      <c r="A83" s="4" t="s">
        <v>529</v>
      </c>
      <c r="I83" s="6" t="n">
        <v>19700000</v>
      </c>
      <c r="K83" s="5" t="n">
        <v>20700000</v>
      </c>
    </row>
    <row r="84" spans="1:12">
      <c r="A84" s="4" t="s">
        <v>535</v>
      </c>
      <c r="I84" s="5" t="n">
        <v>155300000</v>
      </c>
      <c r="K84" s="6" t="n">
        <v>154300000</v>
      </c>
    </row>
    <row r="85" spans="1:12">
      <c r="A85" s="4" t="s">
        <v>536</v>
      </c>
    </row>
    <row r="86" spans="1:12">
      <c r="A86" s="3" t="s">
        <v>453</v>
      </c>
    </row>
    <row r="87" spans="1:12">
      <c r="A87" s="4" t="s">
        <v>504</v>
      </c>
      <c r="G87" s="5" t="n">
        <v>35000000</v>
      </c>
    </row>
    <row r="88" spans="1:12">
      <c r="A88" s="4" t="s">
        <v>537</v>
      </c>
    </row>
    <row r="89" spans="1:12">
      <c r="A89" s="3" t="s">
        <v>453</v>
      </c>
    </row>
    <row r="90" spans="1:12">
      <c r="A90" s="4" t="s">
        <v>504</v>
      </c>
      <c r="G90" s="6" t="n">
        <v>20000000</v>
      </c>
    </row>
    <row r="91" spans="1:12">
      <c r="A91" s="4" t="s">
        <v>538</v>
      </c>
    </row>
    <row r="92" spans="1:12">
      <c r="A92" s="3" t="s">
        <v>453</v>
      </c>
    </row>
    <row r="93" spans="1:12">
      <c r="A93" s="4" t="s">
        <v>504</v>
      </c>
      <c r="I93" s="5" t="n">
        <v>75000000</v>
      </c>
    </row>
    <row r="94" spans="1:12">
      <c r="A94" s="4" t="s">
        <v>539</v>
      </c>
    </row>
    <row r="95" spans="1:12">
      <c r="A95" s="3" t="s">
        <v>453</v>
      </c>
    </row>
    <row r="96" spans="1:12">
      <c r="A96" s="4" t="s">
        <v>489</v>
      </c>
      <c r="E96" s="4" t="s">
        <v>540</v>
      </c>
    </row>
    <row r="97" spans="1:12">
      <c r="A97" s="4" t="s">
        <v>541</v>
      </c>
    </row>
    <row r="98" spans="1:12">
      <c r="A98" s="3" t="s">
        <v>453</v>
      </c>
    </row>
    <row r="99" spans="1:12">
      <c r="A99" s="4" t="s">
        <v>542</v>
      </c>
      <c r="E99" s="4" t="s">
        <v>543</v>
      </c>
    </row>
    <row r="100" spans="1:12">
      <c r="A100" s="4" t="s">
        <v>544</v>
      </c>
    </row>
    <row r="101" spans="1:12">
      <c r="A101" s="3" t="s">
        <v>453</v>
      </c>
    </row>
    <row r="102" spans="1:12">
      <c r="A102" s="4" t="s">
        <v>542</v>
      </c>
      <c r="E102" s="4" t="s">
        <v>540</v>
      </c>
    </row>
    <row r="103" spans="1:12">
      <c r="A103" s="4" t="s">
        <v>545</v>
      </c>
    </row>
    <row r="104" spans="1:12">
      <c r="A104" s="3" t="s">
        <v>453</v>
      </c>
    </row>
    <row r="105" spans="1:12">
      <c r="A105" s="4" t="s">
        <v>546</v>
      </c>
      <c r="E105" s="4" t="s">
        <v>547</v>
      </c>
    </row>
    <row r="106" spans="1:12">
      <c r="A106" s="4" t="s">
        <v>548</v>
      </c>
    </row>
    <row r="107" spans="1:12">
      <c r="A107" s="3" t="s">
        <v>453</v>
      </c>
    </row>
    <row r="108" spans="1:12">
      <c r="A108" s="4" t="s">
        <v>546</v>
      </c>
      <c r="E108" s="4" t="s">
        <v>543</v>
      </c>
    </row>
    <row r="109" spans="1:12">
      <c r="A109" s="4" t="s">
        <v>549</v>
      </c>
    </row>
    <row r="110" spans="1:12">
      <c r="A110" s="3" t="s">
        <v>453</v>
      </c>
    </row>
    <row r="111" spans="1:12">
      <c r="A111" s="4" t="s">
        <v>546</v>
      </c>
      <c r="E111" s="4" t="s">
        <v>490</v>
      </c>
    </row>
    <row r="112" spans="1:12">
      <c r="A112" s="4" t="s">
        <v>550</v>
      </c>
    </row>
    <row r="113" spans="1:12">
      <c r="A113" s="3" t="s">
        <v>453</v>
      </c>
    </row>
    <row r="114" spans="1:12">
      <c r="A114" s="4" t="s">
        <v>546</v>
      </c>
      <c r="E114" s="4" t="s">
        <v>540</v>
      </c>
    </row>
    <row r="115" spans="1:12">
      <c r="A115" s="4" t="s">
        <v>551</v>
      </c>
    </row>
    <row r="116" spans="1:12">
      <c r="A116" s="3" t="s">
        <v>453</v>
      </c>
    </row>
    <row r="117" spans="1:12">
      <c r="A117" s="4" t="s">
        <v>542</v>
      </c>
      <c r="E117" s="4" t="s">
        <v>552</v>
      </c>
    </row>
    <row r="118" spans="1:12">
      <c r="A118" s="4" t="s">
        <v>553</v>
      </c>
    </row>
    <row r="119" spans="1:12">
      <c r="A119" s="3" t="s">
        <v>453</v>
      </c>
    </row>
    <row r="120" spans="1:12">
      <c r="A120" s="4" t="s">
        <v>546</v>
      </c>
      <c r="E120" s="4" t="s">
        <v>552</v>
      </c>
    </row>
    <row r="121" spans="1:12">
      <c r="A121" s="4" t="s">
        <v>338</v>
      </c>
    </row>
    <row r="122" spans="1:12">
      <c r="A122" s="3" t="s">
        <v>453</v>
      </c>
    </row>
    <row r="123" spans="1:12">
      <c r="A123" s="4" t="s">
        <v>337</v>
      </c>
      <c r="C123" s="6" t="n">
        <v>12600000</v>
      </c>
      <c r="I123" s="6" t="n">
        <v>-200000</v>
      </c>
    </row>
    <row r="124" spans="1:12">
      <c r="A124" s="4" t="s">
        <v>554</v>
      </c>
    </row>
    <row r="125" spans="1:12">
      <c r="A125" s="3" t="s">
        <v>453</v>
      </c>
    </row>
    <row r="126" spans="1:12">
      <c r="A126" s="4" t="s">
        <v>535</v>
      </c>
      <c r="B126" s="6" t="n">
        <v>35000000</v>
      </c>
    </row>
    <row r="127" spans="1:12">
      <c r="A127" s="4" t="s">
        <v>532</v>
      </c>
      <c r="B127" s="4" t="s">
        <v>533</v>
      </c>
    </row>
    <row r="128" spans="1:12">
      <c r="A128" s="4" t="s">
        <v>555</v>
      </c>
    </row>
    <row r="129" spans="1:12">
      <c r="A129" s="3" t="s">
        <v>453</v>
      </c>
    </row>
    <row r="130" spans="1:12">
      <c r="A130" s="4" t="s">
        <v>556</v>
      </c>
      <c r="F130" s="6" t="n">
        <v>30000000</v>
      </c>
    </row>
    <row r="131" spans="1:12">
      <c r="A131" s="4" t="s">
        <v>557</v>
      </c>
    </row>
    <row r="132" spans="1:12">
      <c r="A132" s="3" t="s">
        <v>453</v>
      </c>
    </row>
    <row r="133" spans="1:12">
      <c r="A133" s="4" t="s">
        <v>504</v>
      </c>
      <c r="H133" s="6" t="n">
        <v>35000000</v>
      </c>
    </row>
    <row r="134" spans="1:12">
      <c r="A134" s="4" t="s">
        <v>558</v>
      </c>
    </row>
    <row r="135" spans="1:12">
      <c r="A135" s="3" t="s">
        <v>453</v>
      </c>
    </row>
    <row r="136" spans="1:12">
      <c r="A136" s="4" t="s">
        <v>556</v>
      </c>
      <c r="H136" s="5" t="n">
        <v>10000000</v>
      </c>
    </row>
    <row r="137" spans="1:12">
      <c r="A137" s="4" t="s">
        <v>559</v>
      </c>
    </row>
    <row r="138" spans="1:12">
      <c r="A138" s="3" t="s">
        <v>453</v>
      </c>
    </row>
    <row r="139" spans="1:12">
      <c r="A139" s="4" t="s">
        <v>556</v>
      </c>
      <c r="H139" s="6" t="n">
        <v>3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4"/>
    <col customWidth="1" max="3" min="3" width="23"/>
    <col customWidth="1" max="4" min="4" width="14"/>
  </cols>
  <sheetData>
    <row r="1" spans="1:4">
      <c r="A1" s="1" t="s">
        <v>560</v>
      </c>
      <c r="B1" s="2" t="s">
        <v>561</v>
      </c>
      <c r="C1" s="2" t="s">
        <v>562</v>
      </c>
      <c r="D1" s="2" t="s">
        <v>60</v>
      </c>
    </row>
    <row r="2" spans="1:4">
      <c r="A2" s="4" t="s">
        <v>505</v>
      </c>
    </row>
    <row r="3" spans="1:4">
      <c r="A3" s="3" t="s">
        <v>453</v>
      </c>
    </row>
    <row r="4" spans="1:4">
      <c r="A4" s="4" t="s">
        <v>563</v>
      </c>
      <c r="D4" s="4" t="s">
        <v>564</v>
      </c>
    </row>
    <row r="5" spans="1:4">
      <c r="A5" s="4" t="s">
        <v>514</v>
      </c>
    </row>
    <row r="6" spans="1:4">
      <c r="A6" s="3" t="s">
        <v>453</v>
      </c>
    </row>
    <row r="7" spans="1:4">
      <c r="A7" s="4" t="s">
        <v>563</v>
      </c>
      <c r="D7" s="4" t="s">
        <v>565</v>
      </c>
    </row>
    <row r="8" spans="1:4">
      <c r="A8" s="4" t="s">
        <v>519</v>
      </c>
    </row>
    <row r="9" spans="1:4">
      <c r="A9" s="3" t="s">
        <v>453</v>
      </c>
    </row>
    <row r="10" spans="1:4">
      <c r="A10" s="4" t="s">
        <v>563</v>
      </c>
      <c r="D10" s="4" t="s">
        <v>566</v>
      </c>
    </row>
    <row r="11" spans="1:4">
      <c r="A11" s="4" t="s">
        <v>344</v>
      </c>
    </row>
    <row r="12" spans="1:4">
      <c r="A12" s="3" t="s">
        <v>453</v>
      </c>
    </row>
    <row r="13" spans="1:4">
      <c r="A13" s="4" t="s">
        <v>567</v>
      </c>
      <c r="C13" s="14" t="n">
        <v>46.8165</v>
      </c>
    </row>
    <row r="14" spans="1:4">
      <c r="A14" s="4" t="s">
        <v>568</v>
      </c>
      <c r="C14" s="8" t="n">
        <v>21.36</v>
      </c>
    </row>
    <row r="15" spans="1:4">
      <c r="A15" s="4" t="s">
        <v>347</v>
      </c>
    </row>
    <row r="16" spans="1:4">
      <c r="A16" s="3" t="s">
        <v>453</v>
      </c>
    </row>
    <row r="17" spans="1:4">
      <c r="A17" s="4" t="s">
        <v>567</v>
      </c>
      <c r="B17" s="14" t="n">
        <v>29.9679</v>
      </c>
    </row>
    <row r="18" spans="1:4">
      <c r="A18" s="4" t="s">
        <v>568</v>
      </c>
      <c r="B18" s="8" t="n">
        <v>3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99</v>
      </c>
    </row>
    <row r="3" spans="1:3">
      <c r="A3" s="3" t="s">
        <v>453</v>
      </c>
    </row>
    <row r="4" spans="1:3">
      <c r="A4" s="4" t="s">
        <v>9</v>
      </c>
      <c r="B4" s="4" t="s">
        <v>10</v>
      </c>
    </row>
    <row r="5" spans="1:3">
      <c r="A5" s="4" t="s">
        <v>519</v>
      </c>
    </row>
    <row r="6" spans="1:3">
      <c r="A6" s="3" t="s">
        <v>453</v>
      </c>
    </row>
    <row r="7" spans="1:3">
      <c r="A7" s="4" t="s">
        <v>570</v>
      </c>
      <c r="B7" s="6" t="n">
        <v>6166</v>
      </c>
      <c r="C7" s="6" t="n">
        <v>5524</v>
      </c>
    </row>
    <row r="8" spans="1:3">
      <c r="A8" s="4" t="s">
        <v>514</v>
      </c>
    </row>
    <row r="9" spans="1:3">
      <c r="A9" s="3" t="s">
        <v>453</v>
      </c>
    </row>
    <row r="10" spans="1:3">
      <c r="A10" s="4" t="s">
        <v>570</v>
      </c>
      <c r="B10" s="5" t="n">
        <v>5835</v>
      </c>
      <c r="C10" s="5" t="n">
        <v>5296</v>
      </c>
    </row>
    <row r="11" spans="1:3">
      <c r="A11" s="4" t="s">
        <v>505</v>
      </c>
    </row>
    <row r="12" spans="1:3">
      <c r="A12" s="3" t="s">
        <v>453</v>
      </c>
    </row>
    <row r="13" spans="1:3">
      <c r="A13" s="4" t="s">
        <v>570</v>
      </c>
      <c r="B13" s="6" t="n">
        <v>408</v>
      </c>
      <c r="C13" s="6" t="n">
        <v>1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1</v>
      </c>
      <c r="B1" s="2" t="s">
        <v>1</v>
      </c>
    </row>
    <row r="2" spans="1:3">
      <c r="B2" s="2" t="s">
        <v>2</v>
      </c>
      <c r="C2" s="2" t="s">
        <v>99</v>
      </c>
    </row>
    <row r="3" spans="1:3">
      <c r="A3" s="3" t="s">
        <v>572</v>
      </c>
    </row>
    <row r="4" spans="1:3">
      <c r="A4" s="4" t="s">
        <v>9</v>
      </c>
      <c r="B4" s="4" t="s">
        <v>10</v>
      </c>
    </row>
    <row r="5" spans="1:3">
      <c r="A5" s="3" t="s">
        <v>573</v>
      </c>
    </row>
    <row r="6" spans="1:3">
      <c r="A6" s="4" t="s">
        <v>574</v>
      </c>
      <c r="B6" s="6" t="n">
        <v>891793</v>
      </c>
      <c r="C6" s="6" t="n">
        <v>932459</v>
      </c>
    </row>
    <row r="7" spans="1:3">
      <c r="A7" s="4" t="s">
        <v>179</v>
      </c>
      <c r="B7" s="5" t="n">
        <v>-9112</v>
      </c>
      <c r="C7" s="5" t="n">
        <v>-11303</v>
      </c>
    </row>
    <row r="8" spans="1:3">
      <c r="A8" s="4" t="s">
        <v>575</v>
      </c>
      <c r="B8" s="5" t="n">
        <v>879358</v>
      </c>
      <c r="C8" s="5" t="n">
        <v>913255</v>
      </c>
    </row>
    <row r="9" spans="1:3">
      <c r="A9" s="4" t="s">
        <v>88</v>
      </c>
    </row>
    <row r="10" spans="1:3">
      <c r="A10" s="3" t="s">
        <v>573</v>
      </c>
    </row>
    <row r="11" spans="1:3">
      <c r="A11" s="4" t="s">
        <v>574</v>
      </c>
      <c r="B11" s="5" t="n">
        <v>-29499</v>
      </c>
      <c r="C11" s="5" t="n">
        <v>-8083</v>
      </c>
    </row>
    <row r="12" spans="1:3">
      <c r="A12" s="4" t="s">
        <v>575</v>
      </c>
      <c r="B12" s="5" t="n">
        <v>-38611</v>
      </c>
      <c r="C12" s="5" t="n">
        <v>-19386</v>
      </c>
    </row>
    <row r="13" spans="1:3">
      <c r="A13" s="4" t="s">
        <v>131</v>
      </c>
    </row>
    <row r="14" spans="1:3">
      <c r="A14" s="3" t="s">
        <v>573</v>
      </c>
    </row>
    <row r="15" spans="1:3">
      <c r="A15" s="4" t="s">
        <v>179</v>
      </c>
      <c r="B15" s="6" t="n">
        <v>-9112</v>
      </c>
      <c r="C15" s="6" t="n">
        <v>-113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4"/>
    <col customWidth="1" max="5" min="5" width="30"/>
  </cols>
  <sheetData>
    <row r="1" spans="1:5">
      <c r="A1" s="1" t="s">
        <v>576</v>
      </c>
      <c r="B1" s="2" t="s">
        <v>1</v>
      </c>
    </row>
    <row r="2" spans="1:5">
      <c r="B2" s="2" t="s">
        <v>577</v>
      </c>
      <c r="C2" s="2" t="s">
        <v>578</v>
      </c>
      <c r="D2" s="2" t="s">
        <v>579</v>
      </c>
      <c r="E2" s="2" t="s">
        <v>580</v>
      </c>
    </row>
    <row r="3" spans="1:5">
      <c r="A3" s="3" t="s">
        <v>581</v>
      </c>
    </row>
    <row r="4" spans="1:5">
      <c r="A4" s="4" t="s">
        <v>582</v>
      </c>
      <c r="B4" s="10" t="n">
        <v>9.6</v>
      </c>
    </row>
    <row r="5" spans="1:5">
      <c r="A5" s="4" t="s">
        <v>95</v>
      </c>
      <c r="B5" s="5" t="n">
        <v>320000000</v>
      </c>
      <c r="E5" s="5" t="n">
        <v>320000000</v>
      </c>
    </row>
    <row r="6" spans="1:5">
      <c r="A6" s="4" t="s">
        <v>583</v>
      </c>
      <c r="D6" s="7" t="n">
        <v>0.03</v>
      </c>
      <c r="E6" s="7" t="n">
        <v>0.03</v>
      </c>
    </row>
    <row r="7" spans="1:5">
      <c r="A7" s="4" t="s">
        <v>584</v>
      </c>
      <c r="B7" s="4" t="s">
        <v>486</v>
      </c>
    </row>
    <row r="8" spans="1:5">
      <c r="A8" s="4" t="s">
        <v>96</v>
      </c>
      <c r="B8" s="5" t="n">
        <v>128817336</v>
      </c>
      <c r="E8" s="5" t="n">
        <v>128614026</v>
      </c>
    </row>
    <row r="9" spans="1:5">
      <c r="A9" s="4" t="s">
        <v>585</v>
      </c>
      <c r="B9" s="5" t="n">
        <v>8700000</v>
      </c>
      <c r="C9" s="5" t="n">
        <v>9400000</v>
      </c>
    </row>
    <row r="10" spans="1:5">
      <c r="A10" s="4" t="s">
        <v>586</v>
      </c>
      <c r="B10" s="5" t="n">
        <v>1200000</v>
      </c>
      <c r="C10" s="5" t="n">
        <v>1300000</v>
      </c>
    </row>
    <row r="11" spans="1:5">
      <c r="A11" s="4" t="s">
        <v>587</v>
      </c>
      <c r="B11" s="5" t="n">
        <v>800000</v>
      </c>
      <c r="C11" s="5" t="n">
        <v>500000</v>
      </c>
    </row>
    <row r="12" spans="1:5">
      <c r="A12" s="4" t="s">
        <v>9</v>
      </c>
      <c r="B12" s="4" t="s">
        <v>10</v>
      </c>
    </row>
    <row r="13" spans="1:5">
      <c r="A13" s="4" t="s">
        <v>588</v>
      </c>
    </row>
    <row r="14" spans="1:5">
      <c r="A14" s="3" t="s">
        <v>581</v>
      </c>
    </row>
    <row r="15" spans="1:5">
      <c r="A15" s="4" t="s">
        <v>584</v>
      </c>
      <c r="B15" s="4" t="s">
        <v>589</v>
      </c>
    </row>
    <row r="16" spans="1:5">
      <c r="A16" s="4" t="s">
        <v>590</v>
      </c>
    </row>
    <row r="17" spans="1:5">
      <c r="A17" s="3" t="s">
        <v>581</v>
      </c>
    </row>
    <row r="18" spans="1:5">
      <c r="A18" s="4" t="s">
        <v>584</v>
      </c>
      <c r="B18" s="4" t="s">
        <v>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4</v>
      </c>
      <c r="B1" s="2" t="s">
        <v>1</v>
      </c>
    </row>
    <row r="2" spans="1:3">
      <c r="B2" s="2" t="s">
        <v>2</v>
      </c>
      <c r="C2" s="2" t="s">
        <v>99</v>
      </c>
    </row>
    <row r="3" spans="1:3">
      <c r="A3" s="4" t="s">
        <v>9</v>
      </c>
      <c r="B3" s="4" t="s">
        <v>10</v>
      </c>
    </row>
    <row r="4" spans="1:3">
      <c r="A4" s="4" t="s">
        <v>102</v>
      </c>
    </row>
    <row r="5" spans="1:3">
      <c r="A5" s="4" t="s">
        <v>125</v>
      </c>
      <c r="B5" s="6" t="n">
        <v>224</v>
      </c>
      <c r="C5" s="6" t="n">
        <v>120</v>
      </c>
    </row>
    <row r="6" spans="1:3">
      <c r="A6" s="4" t="s">
        <v>106</v>
      </c>
    </row>
    <row r="7" spans="1:3">
      <c r="A7" s="4" t="s">
        <v>125</v>
      </c>
      <c r="B7" s="5" t="n">
        <v>6475</v>
      </c>
      <c r="C7" s="5" t="n">
        <v>6987</v>
      </c>
    </row>
    <row r="8" spans="1:3">
      <c r="A8" s="4" t="s">
        <v>107</v>
      </c>
    </row>
    <row r="9" spans="1:3">
      <c r="A9" s="4" t="s">
        <v>125</v>
      </c>
      <c r="B9" s="6" t="n">
        <v>631</v>
      </c>
      <c r="C9" s="6" t="n">
        <v>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99</v>
      </c>
    </row>
    <row r="3" spans="1:3">
      <c r="A3" s="3" t="s">
        <v>222</v>
      </c>
    </row>
    <row r="4" spans="1:3">
      <c r="A4" s="4" t="s">
        <v>9</v>
      </c>
      <c r="B4" s="4" t="s">
        <v>10</v>
      </c>
    </row>
    <row r="5" spans="1:3">
      <c r="A5" s="4" t="s">
        <v>122</v>
      </c>
      <c r="B5" s="5" t="n">
        <v>128743</v>
      </c>
      <c r="C5" s="5" t="n">
        <v>1258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92</v>
      </c>
      <c r="B1" s="2" t="s">
        <v>1</v>
      </c>
    </row>
    <row r="2" spans="1:4">
      <c r="B2" s="2" t="s">
        <v>593</v>
      </c>
      <c r="C2" s="2" t="s">
        <v>335</v>
      </c>
      <c r="D2" s="2" t="s">
        <v>594</v>
      </c>
    </row>
    <row r="3" spans="1:4">
      <c r="A3" s="3" t="s">
        <v>595</v>
      </c>
    </row>
    <row r="4" spans="1:4">
      <c r="A4" s="4" t="s">
        <v>9</v>
      </c>
      <c r="B4" s="4" t="s">
        <v>10</v>
      </c>
    </row>
    <row r="5" spans="1:4">
      <c r="A5" s="4" t="s">
        <v>596</v>
      </c>
    </row>
    <row r="6" spans="1:4">
      <c r="A6" s="3" t="s">
        <v>595</v>
      </c>
    </row>
    <row r="7" spans="1:4">
      <c r="A7" s="4" t="s">
        <v>597</v>
      </c>
      <c r="B7" s="10" t="n">
        <v>11.9</v>
      </c>
      <c r="C7" s="10" t="n">
        <v>12.1</v>
      </c>
    </row>
    <row r="8" spans="1:4">
      <c r="A8" s="4" t="s">
        <v>598</v>
      </c>
    </row>
    <row r="9" spans="1:4">
      <c r="A9" s="3" t="s">
        <v>595</v>
      </c>
    </row>
    <row r="10" spans="1:4">
      <c r="A10" s="4" t="s">
        <v>597</v>
      </c>
      <c r="B10" s="11" t="n">
        <v>38.4</v>
      </c>
      <c r="C10" s="11" t="n">
        <v>40.5</v>
      </c>
    </row>
    <row r="11" spans="1:4">
      <c r="A11" s="4" t="s">
        <v>599</v>
      </c>
    </row>
    <row r="12" spans="1:4">
      <c r="A12" s="3" t="s">
        <v>595</v>
      </c>
    </row>
    <row r="13" spans="1:4">
      <c r="A13" s="4" t="s">
        <v>600</v>
      </c>
      <c r="B13" s="11" t="n">
        <v>339.2</v>
      </c>
    </row>
    <row r="14" spans="1:4">
      <c r="A14" s="4" t="s">
        <v>601</v>
      </c>
      <c r="B14" s="5" t="n">
        <v>336</v>
      </c>
    </row>
    <row r="15" spans="1:4">
      <c r="A15" s="4" t="s">
        <v>602</v>
      </c>
    </row>
    <row r="16" spans="1:4">
      <c r="A16" s="3" t="s">
        <v>595</v>
      </c>
    </row>
    <row r="17" spans="1:4">
      <c r="A17" s="4" t="s">
        <v>603</v>
      </c>
      <c r="B17" s="11" t="n">
        <v>120.4</v>
      </c>
    </row>
    <row r="18" spans="1:4">
      <c r="A18" s="4" t="s">
        <v>604</v>
      </c>
      <c r="B18" s="11" t="n">
        <v>113.7</v>
      </c>
    </row>
    <row r="19" spans="1:4">
      <c r="A19" s="4" t="s">
        <v>605</v>
      </c>
      <c r="B19" s="11" t="n">
        <v>6.7</v>
      </c>
    </row>
    <row r="20" spans="1:4">
      <c r="A20" s="4" t="s">
        <v>606</v>
      </c>
    </row>
    <row r="21" spans="1:4">
      <c r="A21" s="3" t="s">
        <v>595</v>
      </c>
    </row>
    <row r="22" spans="1:4">
      <c r="A22" s="4" t="s">
        <v>597</v>
      </c>
      <c r="B22" s="11" t="n">
        <v>7.7</v>
      </c>
      <c r="C22" s="11" t="n">
        <v>8.800000000000001</v>
      </c>
    </row>
    <row r="23" spans="1:4">
      <c r="A23" s="4" t="s">
        <v>607</v>
      </c>
    </row>
    <row r="24" spans="1:4">
      <c r="A24" s="3" t="s">
        <v>595</v>
      </c>
    </row>
    <row r="25" spans="1:4">
      <c r="A25" s="4" t="s">
        <v>597</v>
      </c>
      <c r="B25" s="11" t="n">
        <v>31.8</v>
      </c>
      <c r="C25" s="5" t="n">
        <v>33</v>
      </c>
    </row>
    <row r="26" spans="1:4">
      <c r="A26" s="4" t="s">
        <v>608</v>
      </c>
    </row>
    <row r="27" spans="1:4">
      <c r="A27" s="3" t="s">
        <v>595</v>
      </c>
    </row>
    <row r="28" spans="1:4">
      <c r="A28" s="4" t="s">
        <v>597</v>
      </c>
      <c r="B28" s="11" t="n">
        <v>4.2</v>
      </c>
      <c r="C28" s="11" t="n">
        <v>3.3</v>
      </c>
    </row>
    <row r="29" spans="1:4">
      <c r="A29" s="4" t="s">
        <v>609</v>
      </c>
    </row>
    <row r="30" spans="1:4">
      <c r="A30" s="3" t="s">
        <v>595</v>
      </c>
    </row>
    <row r="31" spans="1:4">
      <c r="A31" s="4" t="s">
        <v>597</v>
      </c>
      <c r="B31" s="10" t="n">
        <v>6.6</v>
      </c>
      <c r="C31" s="10" t="n">
        <v>7.5</v>
      </c>
    </row>
    <row r="32" spans="1:4">
      <c r="A32" s="4" t="s">
        <v>610</v>
      </c>
    </row>
    <row r="33" spans="1:4">
      <c r="A33" s="3" t="s">
        <v>595</v>
      </c>
    </row>
    <row r="34" spans="1:4">
      <c r="A34" s="4" t="s">
        <v>611</v>
      </c>
      <c r="B34" s="5" t="n">
        <v>510</v>
      </c>
    </row>
    <row r="35" spans="1:4">
      <c r="A35" s="4" t="s">
        <v>612</v>
      </c>
    </row>
    <row r="36" spans="1:4">
      <c r="A36" s="3" t="s">
        <v>595</v>
      </c>
    </row>
    <row r="37" spans="1:4">
      <c r="A37" s="4" t="s">
        <v>613</v>
      </c>
      <c r="B37" s="5" t="n">
        <v>25</v>
      </c>
    </row>
    <row r="38" spans="1:4">
      <c r="A38" s="4" t="s">
        <v>614</v>
      </c>
    </row>
    <row r="39" spans="1:4">
      <c r="A39" s="3" t="s">
        <v>595</v>
      </c>
    </row>
    <row r="40" spans="1:4">
      <c r="A40" s="4" t="s">
        <v>613</v>
      </c>
      <c r="B40" s="5" t="n">
        <v>222</v>
      </c>
    </row>
    <row r="41" spans="1:4">
      <c r="A41" s="4" t="s">
        <v>615</v>
      </c>
    </row>
    <row r="42" spans="1:4">
      <c r="A42" s="3" t="s">
        <v>595</v>
      </c>
    </row>
    <row r="43" spans="1:4">
      <c r="A43" s="4" t="s">
        <v>613</v>
      </c>
      <c r="B43" s="5" t="n">
        <v>12</v>
      </c>
    </row>
    <row r="44" spans="1:4">
      <c r="A44" s="4" t="s">
        <v>616</v>
      </c>
    </row>
    <row r="45" spans="1:4">
      <c r="A45" s="3" t="s">
        <v>595</v>
      </c>
    </row>
    <row r="46" spans="1:4">
      <c r="A46" s="4" t="s">
        <v>613</v>
      </c>
      <c r="B46" s="5" t="n">
        <v>4</v>
      </c>
    </row>
    <row r="47" spans="1:4">
      <c r="A47" s="4" t="s">
        <v>617</v>
      </c>
    </row>
    <row r="48" spans="1:4">
      <c r="A48" s="3" t="s">
        <v>595</v>
      </c>
    </row>
    <row r="49" spans="1:4">
      <c r="A49" s="4" t="s">
        <v>613</v>
      </c>
      <c r="B49" s="5" t="n">
        <v>50</v>
      </c>
    </row>
    <row r="50" spans="1:4">
      <c r="A50" s="4" t="s">
        <v>618</v>
      </c>
    </row>
    <row r="51" spans="1:4">
      <c r="A51" s="3" t="s">
        <v>595</v>
      </c>
    </row>
    <row r="52" spans="1:4">
      <c r="A52" s="4" t="s">
        <v>613</v>
      </c>
      <c r="B52" s="5" t="n">
        <v>27</v>
      </c>
    </row>
    <row r="53" spans="1:4">
      <c r="A53" s="4" t="s">
        <v>619</v>
      </c>
    </row>
    <row r="54" spans="1:4">
      <c r="A54" s="3" t="s">
        <v>595</v>
      </c>
    </row>
    <row r="55" spans="1:4">
      <c r="A55" s="4" t="s">
        <v>613</v>
      </c>
      <c r="B55" s="5" t="n">
        <v>0</v>
      </c>
    </row>
    <row r="56" spans="1:4">
      <c r="A56" s="4" t="s">
        <v>620</v>
      </c>
    </row>
    <row r="57" spans="1:4">
      <c r="A57" s="3" t="s">
        <v>595</v>
      </c>
    </row>
    <row r="58" spans="1:4">
      <c r="A58" s="4" t="s">
        <v>613</v>
      </c>
      <c r="B58" s="5" t="n">
        <v>4</v>
      </c>
    </row>
    <row r="59" spans="1:4">
      <c r="A59" s="4" t="s">
        <v>621</v>
      </c>
    </row>
    <row r="60" spans="1:4">
      <c r="A60" s="3" t="s">
        <v>595</v>
      </c>
    </row>
    <row r="61" spans="1:4">
      <c r="A61" s="4" t="s">
        <v>613</v>
      </c>
      <c r="B61" s="5" t="n">
        <v>44</v>
      </c>
    </row>
    <row r="62" spans="1:4">
      <c r="A62" s="4" t="s">
        <v>622</v>
      </c>
    </row>
    <row r="63" spans="1:4">
      <c r="A63" s="3" t="s">
        <v>595</v>
      </c>
    </row>
    <row r="64" spans="1:4">
      <c r="A64" s="4" t="s">
        <v>613</v>
      </c>
      <c r="D64" s="5" t="n">
        <v>19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23</v>
      </c>
      <c r="B1" s="2" t="s">
        <v>1</v>
      </c>
    </row>
    <row r="2" spans="1:3">
      <c r="B2" s="2" t="s">
        <v>333</v>
      </c>
      <c r="C2" s="2" t="s">
        <v>307</v>
      </c>
    </row>
    <row r="3" spans="1:3">
      <c r="A3" s="3" t="s">
        <v>624</v>
      </c>
    </row>
    <row r="4" spans="1:3">
      <c r="A4" s="4" t="s">
        <v>9</v>
      </c>
      <c r="B4" s="4" t="s">
        <v>10</v>
      </c>
    </row>
    <row r="5" spans="1:3">
      <c r="A5" s="4" t="s">
        <v>625</v>
      </c>
      <c r="B5" s="5" t="n">
        <v>3</v>
      </c>
    </row>
    <row r="6" spans="1:3">
      <c r="A6" s="4" t="s">
        <v>626</v>
      </c>
      <c r="B6" s="6" t="n">
        <v>218540</v>
      </c>
      <c r="C6" s="6" t="n">
        <v>230127</v>
      </c>
    </row>
    <row r="7" spans="1:3">
      <c r="A7" s="4" t="s">
        <v>136</v>
      </c>
      <c r="B7" s="5" t="n">
        <v>16038</v>
      </c>
      <c r="C7" s="5" t="n">
        <v>15501</v>
      </c>
    </row>
    <row r="8" spans="1:3">
      <c r="A8" s="4" t="s">
        <v>627</v>
      </c>
      <c r="B8" s="5" t="n">
        <v>8124</v>
      </c>
      <c r="C8" s="5" t="n">
        <v>7587</v>
      </c>
    </row>
    <row r="9" spans="1:3">
      <c r="A9" s="4" t="s">
        <v>628</v>
      </c>
      <c r="B9" s="5" t="n">
        <v>3432</v>
      </c>
      <c r="C9" s="5" t="n">
        <v>6721</v>
      </c>
    </row>
    <row r="10" spans="1:3">
      <c r="A10" s="4" t="s">
        <v>629</v>
      </c>
      <c r="B10" s="5" t="n">
        <v>0</v>
      </c>
      <c r="C10" s="5" t="n">
        <v>352</v>
      </c>
    </row>
    <row r="11" spans="1:3">
      <c r="A11" s="4" t="s">
        <v>630</v>
      </c>
      <c r="B11" s="5" t="n">
        <v>6120</v>
      </c>
      <c r="C11" s="5" t="n">
        <v>424</v>
      </c>
    </row>
    <row r="12" spans="1:3">
      <c r="A12" s="4" t="s">
        <v>631</v>
      </c>
      <c r="B12" s="5" t="n">
        <v>-2688</v>
      </c>
      <c r="C12" s="5" t="n">
        <v>5945</v>
      </c>
    </row>
    <row r="13" spans="1:3">
      <c r="A13" s="4" t="s">
        <v>111</v>
      </c>
      <c r="B13" s="5" t="n">
        <v>-20470</v>
      </c>
      <c r="C13" s="5" t="n">
        <v>-19695</v>
      </c>
    </row>
    <row r="14" spans="1:3">
      <c r="A14" s="4" t="s">
        <v>632</v>
      </c>
      <c r="B14" s="5" t="n">
        <v>-13707</v>
      </c>
      <c r="C14" s="5" t="n">
        <v>12895</v>
      </c>
    </row>
    <row r="15" spans="1:3">
      <c r="A15" s="4" t="s">
        <v>633</v>
      </c>
      <c r="B15" s="5" t="n">
        <v>-9451</v>
      </c>
      <c r="C15" s="5" t="n">
        <v>-26645</v>
      </c>
    </row>
    <row r="16" spans="1:3">
      <c r="A16" s="4" t="s">
        <v>634</v>
      </c>
    </row>
    <row r="17" spans="1:3">
      <c r="A17" s="3" t="s">
        <v>624</v>
      </c>
    </row>
    <row r="18" spans="1:3">
      <c r="A18" s="4" t="s">
        <v>626</v>
      </c>
      <c r="B18" s="5" t="n">
        <v>173793</v>
      </c>
      <c r="C18" s="5" t="n">
        <v>177767</v>
      </c>
    </row>
    <row r="19" spans="1:3">
      <c r="A19" s="4" t="s">
        <v>635</v>
      </c>
    </row>
    <row r="20" spans="1:3">
      <c r="A20" s="3" t="s">
        <v>624</v>
      </c>
    </row>
    <row r="21" spans="1:3">
      <c r="A21" s="4" t="s">
        <v>626</v>
      </c>
      <c r="B21" s="5" t="n">
        <v>0</v>
      </c>
      <c r="C21" s="5" t="n">
        <v>0</v>
      </c>
    </row>
    <row r="22" spans="1:3">
      <c r="A22" s="4" t="s">
        <v>136</v>
      </c>
      <c r="B22" s="5" t="n">
        <v>6118</v>
      </c>
      <c r="C22" s="5" t="n">
        <v>5899</v>
      </c>
    </row>
    <row r="23" spans="1:3">
      <c r="A23" s="4" t="s">
        <v>627</v>
      </c>
      <c r="B23" s="5" t="n">
        <v>8124</v>
      </c>
      <c r="C23" s="5" t="n">
        <v>7587</v>
      </c>
    </row>
    <row r="24" spans="1:3">
      <c r="A24" s="4" t="s">
        <v>628</v>
      </c>
      <c r="B24" s="5" t="n">
        <v>-45613</v>
      </c>
      <c r="C24" s="5" t="n">
        <v>-52179</v>
      </c>
    </row>
    <row r="25" spans="1:3">
      <c r="A25" s="4" t="s">
        <v>636</v>
      </c>
    </row>
    <row r="26" spans="1:3">
      <c r="A26" s="3" t="s">
        <v>624</v>
      </c>
    </row>
    <row r="27" spans="1:3">
      <c r="A27" s="4" t="s">
        <v>626</v>
      </c>
      <c r="B27" s="5" t="n">
        <v>44747</v>
      </c>
      <c r="C27" s="5" t="n">
        <v>52360</v>
      </c>
    </row>
    <row r="28" spans="1:3">
      <c r="A28" s="4" t="s">
        <v>136</v>
      </c>
      <c r="B28" s="5" t="n">
        <v>3607</v>
      </c>
      <c r="C28" s="5" t="n">
        <v>3763</v>
      </c>
    </row>
    <row r="29" spans="1:3">
      <c r="A29" s="4" t="s">
        <v>627</v>
      </c>
      <c r="B29" s="5" t="n">
        <v>0</v>
      </c>
      <c r="C29" s="5" t="n">
        <v>0</v>
      </c>
    </row>
    <row r="30" spans="1:3">
      <c r="A30" s="4" t="s">
        <v>628</v>
      </c>
      <c r="B30" s="5" t="n">
        <v>-4999</v>
      </c>
      <c r="C30" s="5" t="n">
        <v>-1489</v>
      </c>
    </row>
    <row r="31" spans="1:3">
      <c r="A31" s="4" t="s">
        <v>637</v>
      </c>
    </row>
    <row r="32" spans="1:3">
      <c r="A32" s="3" t="s">
        <v>624</v>
      </c>
    </row>
    <row r="33" spans="1:3">
      <c r="A33" s="4" t="s">
        <v>626</v>
      </c>
      <c r="B33" s="5" t="n">
        <v>86537</v>
      </c>
      <c r="C33" s="5" t="n">
        <v>94816</v>
      </c>
    </row>
    <row r="34" spans="1:3">
      <c r="A34" s="4" t="s">
        <v>136</v>
      </c>
      <c r="B34" s="5" t="n">
        <v>3021</v>
      </c>
      <c r="C34" s="5" t="n">
        <v>2688</v>
      </c>
    </row>
    <row r="35" spans="1:3">
      <c r="A35" s="4" t="s">
        <v>627</v>
      </c>
      <c r="B35" s="5" t="n">
        <v>0</v>
      </c>
      <c r="C35" s="5" t="n">
        <v>0</v>
      </c>
    </row>
    <row r="36" spans="1:3">
      <c r="A36" s="4" t="s">
        <v>628</v>
      </c>
      <c r="B36" s="5" t="n">
        <v>20176</v>
      </c>
      <c r="C36" s="5" t="n">
        <v>28941</v>
      </c>
    </row>
    <row r="37" spans="1:3">
      <c r="A37" s="4" t="s">
        <v>638</v>
      </c>
    </row>
    <row r="38" spans="1:3">
      <c r="A38" s="3" t="s">
        <v>624</v>
      </c>
    </row>
    <row r="39" spans="1:3">
      <c r="A39" s="4" t="s">
        <v>626</v>
      </c>
      <c r="B39" s="5" t="n">
        <v>87256</v>
      </c>
      <c r="C39" s="5" t="n">
        <v>82951</v>
      </c>
    </row>
    <row r="40" spans="1:3">
      <c r="A40" s="4" t="s">
        <v>136</v>
      </c>
      <c r="B40" s="5" t="n">
        <v>3292</v>
      </c>
      <c r="C40" s="5" t="n">
        <v>3151</v>
      </c>
    </row>
    <row r="41" spans="1:3">
      <c r="A41" s="4" t="s">
        <v>627</v>
      </c>
      <c r="B41" s="5" t="n">
        <v>0</v>
      </c>
      <c r="C41" s="5" t="n">
        <v>0</v>
      </c>
    </row>
    <row r="42" spans="1:3">
      <c r="A42" s="4" t="s">
        <v>628</v>
      </c>
      <c r="B42" s="6" t="n">
        <v>33868</v>
      </c>
      <c r="C42" s="6" t="n">
        <v>31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99</v>
      </c>
      <c r="D2" s="2" t="s">
        <v>60</v>
      </c>
    </row>
    <row r="3" spans="1:4">
      <c r="A3" s="3" t="s">
        <v>640</v>
      </c>
    </row>
    <row r="4" spans="1:4">
      <c r="A4" s="4" t="s">
        <v>9</v>
      </c>
      <c r="B4" s="4" t="s">
        <v>10</v>
      </c>
    </row>
    <row r="5" spans="1:4">
      <c r="A5" s="4" t="s">
        <v>626</v>
      </c>
      <c r="B5" s="6" t="n">
        <v>218540</v>
      </c>
      <c r="C5" s="6" t="n">
        <v>230127</v>
      </c>
    </row>
    <row r="6" spans="1:4">
      <c r="A6" s="4" t="s">
        <v>641</v>
      </c>
      <c r="B6" s="5" t="n">
        <v>2480582</v>
      </c>
      <c r="D6" s="6" t="n">
        <v>2585640</v>
      </c>
    </row>
    <row r="7" spans="1:4">
      <c r="A7" s="4" t="s">
        <v>634</v>
      </c>
    </row>
    <row r="8" spans="1:4">
      <c r="A8" s="3" t="s">
        <v>640</v>
      </c>
    </row>
    <row r="9" spans="1:4">
      <c r="A9" s="4" t="s">
        <v>626</v>
      </c>
      <c r="B9" s="5" t="n">
        <v>173793</v>
      </c>
      <c r="C9" s="5" t="n">
        <v>177767</v>
      </c>
    </row>
    <row r="10" spans="1:4">
      <c r="A10" s="4" t="s">
        <v>642</v>
      </c>
    </row>
    <row r="11" spans="1:4">
      <c r="A11" s="3" t="s">
        <v>640</v>
      </c>
    </row>
    <row r="12" spans="1:4">
      <c r="A12" s="4" t="s">
        <v>626</v>
      </c>
      <c r="B12" s="5" t="n">
        <v>34290</v>
      </c>
      <c r="C12" s="5" t="n">
        <v>40233</v>
      </c>
    </row>
    <row r="13" spans="1:4">
      <c r="A13" s="4" t="s">
        <v>144</v>
      </c>
    </row>
    <row r="14" spans="1:4">
      <c r="A14" s="3" t="s">
        <v>640</v>
      </c>
    </row>
    <row r="15" spans="1:4">
      <c r="A15" s="4" t="s">
        <v>626</v>
      </c>
      <c r="B15" s="5" t="n">
        <v>10457</v>
      </c>
      <c r="C15" s="5" t="n">
        <v>12127</v>
      </c>
    </row>
    <row r="16" spans="1:4">
      <c r="A16" s="4" t="s">
        <v>643</v>
      </c>
    </row>
    <row r="17" spans="1:4">
      <c r="A17" s="3" t="s">
        <v>640</v>
      </c>
    </row>
    <row r="18" spans="1:4">
      <c r="A18" s="4" t="s">
        <v>626</v>
      </c>
      <c r="B18" s="5" t="n">
        <v>65365</v>
      </c>
      <c r="C18" s="5" t="n">
        <v>71308</v>
      </c>
    </row>
    <row r="19" spans="1:4">
      <c r="A19" s="4" t="s">
        <v>644</v>
      </c>
    </row>
    <row r="20" spans="1:4">
      <c r="A20" s="3" t="s">
        <v>640</v>
      </c>
    </row>
    <row r="21" spans="1:4">
      <c r="A21" s="4" t="s">
        <v>626</v>
      </c>
      <c r="B21" s="5" t="n">
        <v>10663</v>
      </c>
      <c r="C21" s="5" t="n">
        <v>12258</v>
      </c>
    </row>
    <row r="22" spans="1:4">
      <c r="A22" s="4" t="s">
        <v>645</v>
      </c>
    </row>
    <row r="23" spans="1:4">
      <c r="A23" s="3" t="s">
        <v>640</v>
      </c>
    </row>
    <row r="24" spans="1:4">
      <c r="A24" s="4" t="s">
        <v>626</v>
      </c>
      <c r="B24" s="5" t="n">
        <v>2825</v>
      </c>
      <c r="C24" s="5" t="n">
        <v>3293</v>
      </c>
    </row>
    <row r="25" spans="1:4">
      <c r="A25" s="4" t="s">
        <v>646</v>
      </c>
    </row>
    <row r="26" spans="1:4">
      <c r="A26" s="3" t="s">
        <v>640</v>
      </c>
    </row>
    <row r="27" spans="1:4">
      <c r="A27" s="4" t="s">
        <v>626</v>
      </c>
      <c r="B27" s="5" t="n">
        <v>86240</v>
      </c>
      <c r="C27" s="5" t="n">
        <v>81727</v>
      </c>
    </row>
    <row r="28" spans="1:4">
      <c r="A28" s="4" t="s">
        <v>647</v>
      </c>
    </row>
    <row r="29" spans="1:4">
      <c r="A29" s="3" t="s">
        <v>640</v>
      </c>
    </row>
    <row r="30" spans="1:4">
      <c r="A30" s="4" t="s">
        <v>626</v>
      </c>
      <c r="B30" s="5" t="n">
        <v>19659</v>
      </c>
      <c r="C30" s="5" t="n">
        <v>23277</v>
      </c>
    </row>
    <row r="31" spans="1:4">
      <c r="A31" s="4" t="s">
        <v>648</v>
      </c>
    </row>
    <row r="32" spans="1:4">
      <c r="A32" s="3" t="s">
        <v>640</v>
      </c>
    </row>
    <row r="33" spans="1:4">
      <c r="A33" s="4" t="s">
        <v>626</v>
      </c>
      <c r="B33" s="5" t="n">
        <v>5222</v>
      </c>
      <c r="C33" s="5" t="n">
        <v>6188</v>
      </c>
    </row>
    <row r="34" spans="1:4">
      <c r="A34" s="4" t="s">
        <v>649</v>
      </c>
    </row>
    <row r="35" spans="1:4">
      <c r="A35" s="3" t="s">
        <v>640</v>
      </c>
    </row>
    <row r="36" spans="1:4">
      <c r="A36" s="4" t="s">
        <v>626</v>
      </c>
      <c r="B36" s="5" t="n">
        <v>20422</v>
      </c>
      <c r="C36" s="5" t="n">
        <v>22640</v>
      </c>
    </row>
    <row r="37" spans="1:4">
      <c r="A37" s="4" t="s">
        <v>650</v>
      </c>
    </row>
    <row r="38" spans="1:4">
      <c r="A38" s="3" t="s">
        <v>640</v>
      </c>
    </row>
    <row r="39" spans="1:4">
      <c r="A39" s="4" t="s">
        <v>626</v>
      </c>
      <c r="B39" s="5" t="n">
        <v>1699</v>
      </c>
      <c r="C39" s="5" t="n">
        <v>2072</v>
      </c>
    </row>
    <row r="40" spans="1:4">
      <c r="A40" s="4" t="s">
        <v>651</v>
      </c>
    </row>
    <row r="41" spans="1:4">
      <c r="A41" s="3" t="s">
        <v>640</v>
      </c>
    </row>
    <row r="42" spans="1:4">
      <c r="A42" s="4" t="s">
        <v>626</v>
      </c>
      <c r="B42" s="5" t="n">
        <v>2250</v>
      </c>
      <c r="C42" s="5" t="n">
        <v>2466</v>
      </c>
    </row>
    <row r="43" spans="1:4">
      <c r="A43" s="4" t="s">
        <v>652</v>
      </c>
    </row>
    <row r="44" spans="1:4">
      <c r="A44" s="3" t="s">
        <v>640</v>
      </c>
    </row>
    <row r="45" spans="1:4">
      <c r="A45" s="4" t="s">
        <v>626</v>
      </c>
      <c r="B45" s="5" t="n">
        <v>1766</v>
      </c>
      <c r="C45" s="5" t="n">
        <v>2092</v>
      </c>
    </row>
    <row r="46" spans="1:4">
      <c r="A46" s="4" t="s">
        <v>653</v>
      </c>
    </row>
    <row r="47" spans="1:4">
      <c r="A47" s="3" t="s">
        <v>640</v>
      </c>
    </row>
    <row r="48" spans="1:4">
      <c r="A48" s="4" t="s">
        <v>626</v>
      </c>
      <c r="B48" s="5" t="n">
        <v>2269</v>
      </c>
      <c r="C48" s="5" t="n">
        <v>2626</v>
      </c>
    </row>
    <row r="49" spans="1:4">
      <c r="A49" s="4" t="s">
        <v>654</v>
      </c>
    </row>
    <row r="50" spans="1:4">
      <c r="A50" s="3" t="s">
        <v>640</v>
      </c>
    </row>
    <row r="51" spans="1:4">
      <c r="A51" s="4" t="s">
        <v>626</v>
      </c>
      <c r="B51" s="5" t="n">
        <v>160</v>
      </c>
      <c r="C51" s="5" t="n">
        <v>180</v>
      </c>
    </row>
    <row r="52" spans="1:4">
      <c r="A52" s="4" t="s">
        <v>637</v>
      </c>
    </row>
    <row r="53" spans="1:4">
      <c r="A53" s="3" t="s">
        <v>640</v>
      </c>
    </row>
    <row r="54" spans="1:4">
      <c r="A54" s="4" t="s">
        <v>641</v>
      </c>
      <c r="B54" s="5" t="n">
        <v>945197</v>
      </c>
      <c r="D54" s="5" t="n">
        <v>952187</v>
      </c>
    </row>
    <row r="55" spans="1:4">
      <c r="A55" s="4" t="s">
        <v>638</v>
      </c>
    </row>
    <row r="56" spans="1:4">
      <c r="A56" s="3" t="s">
        <v>640</v>
      </c>
    </row>
    <row r="57" spans="1:4">
      <c r="A57" s="4" t="s">
        <v>641</v>
      </c>
      <c r="B57" s="5" t="n">
        <v>907322</v>
      </c>
      <c r="D57" s="5" t="n">
        <v>914317</v>
      </c>
    </row>
    <row r="58" spans="1:4">
      <c r="A58" s="4" t="s">
        <v>636</v>
      </c>
    </row>
    <row r="59" spans="1:4">
      <c r="A59" s="3" t="s">
        <v>640</v>
      </c>
    </row>
    <row r="60" spans="1:4">
      <c r="A60" s="4" t="s">
        <v>641</v>
      </c>
      <c r="B60" s="5" t="n">
        <v>290136</v>
      </c>
      <c r="D60" s="5" t="n">
        <v>292929</v>
      </c>
    </row>
    <row r="61" spans="1:4">
      <c r="A61" s="4" t="s">
        <v>635</v>
      </c>
    </row>
    <row r="62" spans="1:4">
      <c r="A62" s="3" t="s">
        <v>640</v>
      </c>
    </row>
    <row r="63" spans="1:4">
      <c r="A63" s="4" t="s">
        <v>626</v>
      </c>
      <c r="B63" s="5" t="n">
        <v>0</v>
      </c>
      <c r="C63" s="6" t="n">
        <v>0</v>
      </c>
    </row>
    <row r="64" spans="1:4">
      <c r="A64" s="4" t="s">
        <v>641</v>
      </c>
      <c r="B64" s="6" t="n">
        <v>337927</v>
      </c>
      <c r="D64" s="6" t="n">
        <v>4262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655</v>
      </c>
      <c r="B1" s="2" t="s">
        <v>469</v>
      </c>
      <c r="C1" s="2" t="s">
        <v>473</v>
      </c>
      <c r="D1" s="2" t="s">
        <v>475</v>
      </c>
      <c r="E1" s="2" t="s">
        <v>2</v>
      </c>
      <c r="F1" s="2" t="s">
        <v>60</v>
      </c>
    </row>
    <row r="2" spans="1:6">
      <c r="A2" s="4" t="s">
        <v>656</v>
      </c>
    </row>
    <row r="3" spans="1:6">
      <c r="A3" s="3" t="s">
        <v>657</v>
      </c>
    </row>
    <row r="4" spans="1:6">
      <c r="A4" s="4" t="s">
        <v>535</v>
      </c>
      <c r="E4" s="6" t="n">
        <v>155300000</v>
      </c>
      <c r="F4" s="6" t="n">
        <v>154300000</v>
      </c>
    </row>
    <row r="5" spans="1:6">
      <c r="A5" s="4" t="s">
        <v>658</v>
      </c>
    </row>
    <row r="6" spans="1:6">
      <c r="A6" s="3" t="s">
        <v>657</v>
      </c>
    </row>
    <row r="7" spans="1:6">
      <c r="A7" s="4" t="s">
        <v>532</v>
      </c>
      <c r="E7" s="4" t="s">
        <v>533</v>
      </c>
    </row>
    <row r="8" spans="1:6">
      <c r="A8" s="4" t="s">
        <v>659</v>
      </c>
    </row>
    <row r="9" spans="1:6">
      <c r="A9" s="3" t="s">
        <v>657</v>
      </c>
    </row>
    <row r="10" spans="1:6">
      <c r="A10" s="4" t="s">
        <v>556</v>
      </c>
      <c r="D10" s="6" t="n">
        <v>10000000</v>
      </c>
    </row>
    <row r="11" spans="1:6">
      <c r="A11" s="4" t="s">
        <v>660</v>
      </c>
    </row>
    <row r="12" spans="1:6">
      <c r="A12" s="3" t="s">
        <v>657</v>
      </c>
    </row>
    <row r="13" spans="1:6">
      <c r="A13" s="4" t="s">
        <v>535</v>
      </c>
      <c r="B13" s="6" t="n">
        <v>35000000</v>
      </c>
    </row>
    <row r="14" spans="1:6">
      <c r="A14" s="4" t="s">
        <v>532</v>
      </c>
      <c r="B14" s="4" t="s">
        <v>533</v>
      </c>
    </row>
    <row r="15" spans="1:6">
      <c r="A15" s="4" t="s">
        <v>661</v>
      </c>
    </row>
    <row r="16" spans="1:6">
      <c r="A16" s="3" t="s">
        <v>657</v>
      </c>
    </row>
    <row r="17" spans="1:6">
      <c r="A17" s="4" t="s">
        <v>556</v>
      </c>
      <c r="D17" s="6" t="n">
        <v>35000000</v>
      </c>
    </row>
    <row r="18" spans="1:6">
      <c r="A18" s="4" t="s">
        <v>662</v>
      </c>
    </row>
    <row r="19" spans="1:6">
      <c r="A19" s="3" t="s">
        <v>657</v>
      </c>
    </row>
    <row r="20" spans="1:6">
      <c r="A20" s="4" t="s">
        <v>556</v>
      </c>
      <c r="C20" s="6"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99</v>
      </c>
    </row>
    <row r="3" spans="1:3">
      <c r="A3" s="4" t="s">
        <v>117</v>
      </c>
      <c r="B3" s="6" t="n">
        <v>-14906</v>
      </c>
      <c r="C3" s="6" t="n">
        <v>-36601</v>
      </c>
    </row>
    <row r="4" spans="1:3">
      <c r="A4" s="3" t="s">
        <v>127</v>
      </c>
    </row>
    <row r="5" spans="1:3">
      <c r="A5" s="4" t="s">
        <v>128</v>
      </c>
      <c r="B5" s="5" t="n">
        <v>-9112</v>
      </c>
      <c r="C5" s="5" t="n">
        <v>-11303</v>
      </c>
    </row>
    <row r="6" spans="1:3">
      <c r="A6" s="4" t="s">
        <v>129</v>
      </c>
      <c r="B6" s="5" t="n">
        <v>-9112</v>
      </c>
      <c r="C6" s="5" t="n">
        <v>-11303</v>
      </c>
    </row>
    <row r="7" spans="1:3">
      <c r="A7" s="4" t="s">
        <v>130</v>
      </c>
      <c r="B7" s="5" t="n">
        <v>-24018</v>
      </c>
      <c r="C7" s="5" t="n">
        <v>-47904</v>
      </c>
    </row>
    <row r="8" spans="1:3">
      <c r="A8" s="4" t="s">
        <v>131</v>
      </c>
    </row>
    <row r="9" spans="1:3">
      <c r="A9" s="3" t="s">
        <v>127</v>
      </c>
    </row>
    <row r="10" spans="1:3">
      <c r="A10" s="4" t="s">
        <v>128</v>
      </c>
      <c r="B10" s="6" t="n">
        <v>-9112</v>
      </c>
      <c r="C10" s="6" t="n">
        <v>-11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99</v>
      </c>
    </row>
    <row r="3" spans="1:3">
      <c r="A3" s="3" t="s">
        <v>133</v>
      </c>
    </row>
    <row r="4" spans="1:3">
      <c r="A4" s="4" t="s">
        <v>9</v>
      </c>
      <c r="B4" s="4" t="s">
        <v>10</v>
      </c>
    </row>
    <row r="5" spans="1:3">
      <c r="A5" s="3" t="s">
        <v>134</v>
      </c>
    </row>
    <row r="6" spans="1:3">
      <c r="A6" s="4" t="s">
        <v>117</v>
      </c>
      <c r="B6" s="6" t="n">
        <v>-14906</v>
      </c>
      <c r="C6" s="6" t="n">
        <v>-36601</v>
      </c>
    </row>
    <row r="7" spans="1:3">
      <c r="A7" s="3" t="s">
        <v>135</v>
      </c>
    </row>
    <row r="8" spans="1:3">
      <c r="A8" s="4" t="s">
        <v>136</v>
      </c>
      <c r="B8" s="5" t="n">
        <v>16038</v>
      </c>
      <c r="C8" s="5" t="n">
        <v>15501</v>
      </c>
    </row>
    <row r="9" spans="1:3">
      <c r="A9" s="4" t="s">
        <v>137</v>
      </c>
      <c r="B9" s="5" t="n">
        <v>7330</v>
      </c>
      <c r="C9" s="5" t="n">
        <v>7621</v>
      </c>
    </row>
    <row r="10" spans="1:3">
      <c r="A10" s="4" t="s">
        <v>108</v>
      </c>
      <c r="B10" s="5" t="n">
        <v>8124</v>
      </c>
      <c r="C10" s="5" t="n">
        <v>7587</v>
      </c>
    </row>
    <row r="11" spans="1:3">
      <c r="A11" s="4" t="s">
        <v>138</v>
      </c>
      <c r="B11" s="5" t="n">
        <v>13690</v>
      </c>
      <c r="C11" s="5" t="n">
        <v>13547</v>
      </c>
    </row>
    <row r="12" spans="1:3">
      <c r="A12" s="4" t="s">
        <v>72</v>
      </c>
      <c r="B12" s="5" t="n">
        <v>-254</v>
      </c>
      <c r="C12" s="5" t="n">
        <v>-619</v>
      </c>
    </row>
    <row r="13" spans="1:3">
      <c r="A13" s="4" t="s">
        <v>139</v>
      </c>
      <c r="B13" s="5" t="n">
        <v>1573</v>
      </c>
      <c r="C13" s="5" t="n">
        <v>3506</v>
      </c>
    </row>
    <row r="14" spans="1:3">
      <c r="A14" s="4" t="s">
        <v>140</v>
      </c>
      <c r="B14" s="5" t="n">
        <v>0</v>
      </c>
      <c r="C14" s="5" t="n">
        <v>352</v>
      </c>
    </row>
    <row r="15" spans="1:3">
      <c r="A15" s="4" t="s">
        <v>141</v>
      </c>
      <c r="B15" s="5" t="n">
        <v>-15697</v>
      </c>
      <c r="C15" s="5" t="n">
        <v>-996</v>
      </c>
    </row>
    <row r="16" spans="1:3">
      <c r="A16" s="4" t="s">
        <v>142</v>
      </c>
      <c r="B16" s="5" t="n">
        <v>0</v>
      </c>
      <c r="C16" s="5" t="n">
        <v>14274</v>
      </c>
    </row>
    <row r="17" spans="1:3">
      <c r="A17" s="4" t="s">
        <v>143</v>
      </c>
      <c r="B17" s="5" t="n">
        <v>0</v>
      </c>
      <c r="C17" s="5" t="n">
        <v>-420</v>
      </c>
    </row>
    <row r="18" spans="1:3">
      <c r="A18" s="4" t="s">
        <v>144</v>
      </c>
      <c r="B18" s="5" t="n">
        <v>-488</v>
      </c>
      <c r="C18" s="5" t="n">
        <v>-485</v>
      </c>
    </row>
    <row r="19" spans="1:3">
      <c r="A19" s="3" t="s">
        <v>145</v>
      </c>
    </row>
    <row r="20" spans="1:3">
      <c r="A20" s="4" t="s">
        <v>146</v>
      </c>
      <c r="B20" s="5" t="n">
        <v>21001</v>
      </c>
      <c r="C20" s="5" t="n">
        <v>2426</v>
      </c>
    </row>
    <row r="21" spans="1:3">
      <c r="A21" s="4" t="s">
        <v>65</v>
      </c>
      <c r="B21" s="5" t="n">
        <v>-21568</v>
      </c>
      <c r="C21" s="5" t="n">
        <v>-11868</v>
      </c>
    </row>
    <row r="22" spans="1:3">
      <c r="A22" s="4" t="s">
        <v>147</v>
      </c>
      <c r="B22" s="5" t="n">
        <v>4133</v>
      </c>
      <c r="C22" s="5" t="n">
        <v>-286</v>
      </c>
    </row>
    <row r="23" spans="1:3">
      <c r="A23" s="4" t="s">
        <v>76</v>
      </c>
      <c r="B23" s="5" t="n">
        <v>12116</v>
      </c>
      <c r="C23" s="5" t="n">
        <v>-4597</v>
      </c>
    </row>
    <row r="24" spans="1:3">
      <c r="A24" s="4" t="s">
        <v>148</v>
      </c>
      <c r="B24" s="5" t="n">
        <v>-9770</v>
      </c>
      <c r="C24" s="5" t="n">
        <v>-3392</v>
      </c>
    </row>
    <row r="25" spans="1:3">
      <c r="A25" s="4" t="s">
        <v>149</v>
      </c>
      <c r="B25" s="5" t="n">
        <v>-1991</v>
      </c>
      <c r="C25" s="5" t="n">
        <v>-12971</v>
      </c>
    </row>
    <row r="26" spans="1:3">
      <c r="A26" s="4" t="s">
        <v>150</v>
      </c>
      <c r="B26" s="5" t="n">
        <v>19331</v>
      </c>
      <c r="C26" s="5" t="n">
        <v>-7421</v>
      </c>
    </row>
    <row r="27" spans="1:3">
      <c r="A27" s="3" t="s">
        <v>151</v>
      </c>
    </row>
    <row r="28" spans="1:3">
      <c r="A28" s="4" t="s">
        <v>152</v>
      </c>
      <c r="B28" s="5" t="n">
        <v>-24501</v>
      </c>
      <c r="C28" s="5" t="n">
        <v>-25448</v>
      </c>
    </row>
    <row r="29" spans="1:3">
      <c r="A29" s="4" t="s">
        <v>153</v>
      </c>
      <c r="B29" s="5" t="n">
        <v>-2126</v>
      </c>
      <c r="C29" s="5" t="n">
        <v>-1850</v>
      </c>
    </row>
    <row r="30" spans="1:3">
      <c r="A30" s="4" t="s">
        <v>154</v>
      </c>
      <c r="B30" s="5" t="n">
        <v>0</v>
      </c>
      <c r="C30" s="5" t="n">
        <v>722</v>
      </c>
    </row>
    <row r="31" spans="1:3">
      <c r="A31" s="4" t="s">
        <v>155</v>
      </c>
      <c r="B31" s="5" t="n">
        <v>0</v>
      </c>
      <c r="C31" s="5" t="n">
        <v>-500</v>
      </c>
    </row>
    <row r="32" spans="1:3">
      <c r="A32" s="4" t="s">
        <v>156</v>
      </c>
      <c r="B32" s="5" t="n">
        <v>-26627</v>
      </c>
      <c r="C32" s="5" t="n">
        <v>-27076</v>
      </c>
    </row>
    <row r="33" spans="1:3">
      <c r="A33" s="3" t="s">
        <v>157</v>
      </c>
    </row>
    <row r="34" spans="1:3">
      <c r="A34" s="4" t="s">
        <v>158</v>
      </c>
      <c r="B34" s="5" t="n">
        <v>4234</v>
      </c>
      <c r="C34" s="5" t="n">
        <v>11001</v>
      </c>
    </row>
    <row r="35" spans="1:3">
      <c r="A35" s="4" t="s">
        <v>159</v>
      </c>
      <c r="B35" s="5" t="n">
        <v>0</v>
      </c>
      <c r="C35" s="5" t="n">
        <v>21210</v>
      </c>
    </row>
    <row r="36" spans="1:3">
      <c r="A36" s="4" t="s">
        <v>160</v>
      </c>
      <c r="B36" s="5" t="n">
        <v>-146</v>
      </c>
      <c r="C36" s="5" t="n">
        <v>0</v>
      </c>
    </row>
    <row r="37" spans="1:3">
      <c r="A37" s="4" t="s">
        <v>161</v>
      </c>
      <c r="B37" s="5" t="n">
        <v>0</v>
      </c>
      <c r="C37" s="5" t="n">
        <v>-30144</v>
      </c>
    </row>
    <row r="38" spans="1:3">
      <c r="A38" s="4" t="s">
        <v>162</v>
      </c>
      <c r="B38" s="5" t="n">
        <v>0</v>
      </c>
      <c r="C38" s="5" t="n">
        <v>-11026</v>
      </c>
    </row>
    <row r="39" spans="1:3">
      <c r="A39" s="4" t="s">
        <v>163</v>
      </c>
      <c r="B39" s="5" t="n">
        <v>0</v>
      </c>
      <c r="C39" s="5" t="n">
        <v>-350</v>
      </c>
    </row>
    <row r="40" spans="1:3">
      <c r="A40" s="4" t="s">
        <v>164</v>
      </c>
      <c r="B40" s="5" t="n">
        <v>351</v>
      </c>
      <c r="C40" s="5" t="n">
        <v>16849</v>
      </c>
    </row>
    <row r="41" spans="1:3">
      <c r="A41" s="4" t="s">
        <v>165</v>
      </c>
      <c r="B41" s="5" t="n">
        <v>0</v>
      </c>
      <c r="C41" s="5" t="n">
        <v>2974</v>
      </c>
    </row>
    <row r="42" spans="1:3">
      <c r="A42" s="4" t="s">
        <v>166</v>
      </c>
      <c r="B42" s="5" t="n">
        <v>-58383</v>
      </c>
      <c r="C42" s="5" t="n">
        <v>-1270</v>
      </c>
    </row>
    <row r="43" spans="1:3">
      <c r="A43" s="4" t="s">
        <v>167</v>
      </c>
      <c r="B43" s="5" t="n">
        <v>0</v>
      </c>
      <c r="C43" s="5" t="n">
        <v>-2589</v>
      </c>
    </row>
    <row r="44" spans="1:3">
      <c r="A44" s="4" t="s">
        <v>168</v>
      </c>
      <c r="B44" s="5" t="n">
        <v>-1874</v>
      </c>
      <c r="C44" s="5" t="n">
        <v>-1793</v>
      </c>
    </row>
    <row r="45" spans="1:3">
      <c r="A45" s="4" t="s">
        <v>169</v>
      </c>
      <c r="B45" s="5" t="n">
        <v>-55818</v>
      </c>
      <c r="C45" s="5" t="n">
        <v>4862</v>
      </c>
    </row>
    <row r="46" spans="1:3">
      <c r="A46" s="4" t="s">
        <v>170</v>
      </c>
      <c r="B46" s="5" t="n">
        <v>-905</v>
      </c>
      <c r="C46" s="5" t="n">
        <v>-200</v>
      </c>
    </row>
    <row r="47" spans="1:3">
      <c r="A47" s="4" t="s">
        <v>171</v>
      </c>
      <c r="B47" s="5" t="n">
        <v>-64019</v>
      </c>
      <c r="C47" s="5" t="n">
        <v>-29835</v>
      </c>
    </row>
    <row r="48" spans="1:3">
      <c r="A48" s="4" t="s">
        <v>172</v>
      </c>
      <c r="B48" s="5" t="n">
        <v>166856</v>
      </c>
      <c r="C48" s="5" t="n">
        <v>191351</v>
      </c>
    </row>
    <row r="49" spans="1:3">
      <c r="A49" s="4" t="s">
        <v>173</v>
      </c>
      <c r="B49" s="6" t="n">
        <v>102837</v>
      </c>
      <c r="C49" s="6" t="n">
        <v>1615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20"/>
  </cols>
  <sheetData>
    <row r="1" spans="1:6">
      <c r="A1" s="1" t="s">
        <v>174</v>
      </c>
      <c r="B1" s="2" t="s">
        <v>175</v>
      </c>
      <c r="C1" s="2" t="s">
        <v>176</v>
      </c>
      <c r="D1" s="2" t="s">
        <v>87</v>
      </c>
      <c r="E1" s="2" t="s">
        <v>88</v>
      </c>
      <c r="F1" s="2" t="s">
        <v>89</v>
      </c>
    </row>
    <row r="2" spans="1:6">
      <c r="A2" s="4" t="s">
        <v>177</v>
      </c>
      <c r="C2" s="5" t="n">
        <v>125555751</v>
      </c>
    </row>
    <row r="3" spans="1:6">
      <c r="A3" s="4" t="s">
        <v>178</v>
      </c>
      <c r="B3" s="6" t="n">
        <v>932459</v>
      </c>
      <c r="C3" s="6" t="n">
        <v>4589</v>
      </c>
      <c r="D3" s="6" t="n">
        <v>2514295</v>
      </c>
      <c r="E3" s="6" t="n">
        <v>-8083</v>
      </c>
      <c r="F3" s="6" t="n">
        <v>-1578342</v>
      </c>
    </row>
    <row r="4" spans="1:6">
      <c r="A4" s="4" t="s">
        <v>117</v>
      </c>
      <c r="B4" s="5" t="n">
        <v>-36601</v>
      </c>
    </row>
    <row r="5" spans="1:6">
      <c r="A5" s="4" t="s">
        <v>179</v>
      </c>
      <c r="B5" s="5" t="n">
        <v>-11303</v>
      </c>
    </row>
    <row r="6" spans="1:6">
      <c r="A6" s="4" t="s">
        <v>180</v>
      </c>
      <c r="C6" s="5" t="n">
        <v>546560</v>
      </c>
    </row>
    <row r="7" spans="1:6">
      <c r="A7" s="4" t="s">
        <v>181</v>
      </c>
      <c r="B7" s="5" t="n">
        <v>11001</v>
      </c>
      <c r="C7" s="6" t="n">
        <v>19</v>
      </c>
      <c r="D7" s="5" t="n">
        <v>10982</v>
      </c>
    </row>
    <row r="8" spans="1:6">
      <c r="A8" s="4" t="s">
        <v>182</v>
      </c>
      <c r="C8" s="5" t="n">
        <v>3219</v>
      </c>
    </row>
    <row r="9" spans="1:6">
      <c r="A9" s="4" t="s">
        <v>183</v>
      </c>
      <c r="C9" s="6" t="n">
        <v>0</v>
      </c>
      <c r="D9" s="5" t="n">
        <v>0</v>
      </c>
    </row>
    <row r="10" spans="1:6">
      <c r="A10" s="4" t="s">
        <v>184</v>
      </c>
      <c r="B10" s="5" t="n">
        <v>7636</v>
      </c>
      <c r="D10" s="5" t="n">
        <v>7636</v>
      </c>
    </row>
    <row r="11" spans="1:6">
      <c r="A11" s="4" t="s">
        <v>185</v>
      </c>
      <c r="B11" s="5" t="n">
        <v>9834</v>
      </c>
      <c r="D11" s="5" t="n">
        <v>9834</v>
      </c>
    </row>
    <row r="12" spans="1:6">
      <c r="A12" s="4" t="s">
        <v>186</v>
      </c>
      <c r="C12" s="5" t="n">
        <v>126105530</v>
      </c>
    </row>
    <row r="13" spans="1:6">
      <c r="A13" s="4" t="s">
        <v>187</v>
      </c>
      <c r="B13" s="6" t="n">
        <v>913255</v>
      </c>
      <c r="C13" s="6" t="n">
        <v>4608</v>
      </c>
      <c r="D13" s="5" t="n">
        <v>2542747</v>
      </c>
      <c r="E13" s="5" t="n">
        <v>-19386</v>
      </c>
      <c r="F13" s="5" t="n">
        <v>-1614714</v>
      </c>
    </row>
    <row r="14" spans="1:6">
      <c r="A14" s="4" t="s">
        <v>188</v>
      </c>
      <c r="B14" s="5" t="n">
        <v>128614026</v>
      </c>
      <c r="C14" s="5" t="n">
        <v>128614026</v>
      </c>
    </row>
    <row r="15" spans="1:6">
      <c r="A15" s="4" t="s">
        <v>189</v>
      </c>
      <c r="B15" s="6" t="n">
        <v>891793</v>
      </c>
      <c r="C15" s="6" t="n">
        <v>4691</v>
      </c>
      <c r="D15" s="5" t="n">
        <v>2608939</v>
      </c>
      <c r="E15" s="5" t="n">
        <v>-29499</v>
      </c>
      <c r="F15" s="5" t="n">
        <v>-1692338</v>
      </c>
    </row>
    <row r="16" spans="1:6">
      <c r="A16" s="4" t="s">
        <v>117</v>
      </c>
      <c r="B16" s="5" t="n">
        <v>-14906</v>
      </c>
    </row>
    <row r="17" spans="1:6">
      <c r="A17" s="4" t="s">
        <v>179</v>
      </c>
      <c r="B17" s="5" t="n">
        <v>-9112</v>
      </c>
    </row>
    <row r="18" spans="1:6">
      <c r="A18" s="4" t="s">
        <v>180</v>
      </c>
      <c r="C18" s="5" t="n">
        <v>188715</v>
      </c>
    </row>
    <row r="19" spans="1:6">
      <c r="A19" s="4" t="s">
        <v>181</v>
      </c>
      <c r="B19" s="5" t="n">
        <v>4234</v>
      </c>
      <c r="C19" s="6" t="n">
        <v>6</v>
      </c>
      <c r="D19" s="5" t="n">
        <v>4228</v>
      </c>
    </row>
    <row r="20" spans="1:6">
      <c r="A20" s="4" t="s">
        <v>182</v>
      </c>
      <c r="C20" s="5" t="n">
        <v>14595</v>
      </c>
    </row>
    <row r="21" spans="1:6">
      <c r="A21" s="4" t="s">
        <v>183</v>
      </c>
      <c r="C21" s="6" t="n">
        <v>0</v>
      </c>
      <c r="D21" s="5" t="n">
        <v>0</v>
      </c>
    </row>
    <row r="22" spans="1:6">
      <c r="A22" s="4" t="s">
        <v>184</v>
      </c>
      <c r="B22" s="6" t="n">
        <v>7349</v>
      </c>
      <c r="D22" s="5" t="n">
        <v>7349</v>
      </c>
    </row>
    <row r="23" spans="1:6">
      <c r="A23" s="4" t="s">
        <v>190</v>
      </c>
      <c r="B23" s="5" t="n">
        <v>128817336</v>
      </c>
      <c r="C23" s="5" t="n">
        <v>128817336</v>
      </c>
    </row>
    <row r="24" spans="1:6">
      <c r="A24" s="4" t="s">
        <v>191</v>
      </c>
      <c r="B24" s="6" t="n">
        <v>879358</v>
      </c>
      <c r="C24" s="6" t="n">
        <v>4697</v>
      </c>
      <c r="D24" s="6" t="n">
        <v>2620516</v>
      </c>
      <c r="E24" s="6" t="n">
        <v>-38611</v>
      </c>
      <c r="F24" s="6" t="n">
        <v>-1707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1:49Z</dcterms:created>
  <dcterms:modified xmlns:dcterms="http://purl.org/dc/terms/" xmlns:xsi="http://www.w3.org/2001/XMLSchema-instance" xsi:type="dcterms:W3CDTF">2020-05-08T16:11:49Z</dcterms:modified>
</cp:coreProperties>
</file>